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Interim Financial Statements" sheetId="6" state="visible" r:id="rId6"/>
    <sheet xmlns:r="http://schemas.openxmlformats.org/officeDocument/2006/relationships" name="Revenue Recognition" sheetId="7" state="visible" r:id="rId7"/>
    <sheet xmlns:r="http://schemas.openxmlformats.org/officeDocument/2006/relationships" name="Earnings Per Share" sheetId="8" state="visible" r:id="rId8"/>
    <sheet xmlns:r="http://schemas.openxmlformats.org/officeDocument/2006/relationships" name="Receivables, Net" sheetId="9" state="visible" r:id="rId9"/>
    <sheet xmlns:r="http://schemas.openxmlformats.org/officeDocument/2006/relationships" name="Inventory And Vehicle Floorplan" sheetId="10" state="visible" r:id="rId10"/>
    <sheet xmlns:r="http://schemas.openxmlformats.org/officeDocument/2006/relationships" name="Goodwill And Intangible Assets," sheetId="11" state="visible" r:id="rId11"/>
    <sheet xmlns:r="http://schemas.openxmlformats.org/officeDocument/2006/relationships" name="Long-Term Debt and Commercial P"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Cash Flow Information" sheetId="15" state="visible" r:id="rId15"/>
    <sheet xmlns:r="http://schemas.openxmlformats.org/officeDocument/2006/relationships" name="Financial Instruments And Fair " sheetId="16" state="visible" r:id="rId16"/>
    <sheet xmlns:r="http://schemas.openxmlformats.org/officeDocument/2006/relationships" name="Commitments And Contingencies" sheetId="17" state="visible" r:id="rId17"/>
    <sheet xmlns:r="http://schemas.openxmlformats.org/officeDocument/2006/relationships" name="Business And Credit Concentrati" sheetId="18" state="visible" r:id="rId18"/>
    <sheet xmlns:r="http://schemas.openxmlformats.org/officeDocument/2006/relationships" name="Segment Information" sheetId="19" state="visible" r:id="rId19"/>
    <sheet xmlns:r="http://schemas.openxmlformats.org/officeDocument/2006/relationships" name="Exit or Disposal Cost Obligatio" sheetId="20" state="visible" r:id="rId20"/>
    <sheet xmlns:r="http://schemas.openxmlformats.org/officeDocument/2006/relationships" name="Interim Financial Statements (P"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Receivables, Net (Tables)" sheetId="24" state="visible" r:id="rId24"/>
    <sheet xmlns:r="http://schemas.openxmlformats.org/officeDocument/2006/relationships" name="Inventory And Vehicle Floorpl_2" sheetId="25" state="visible" r:id="rId25"/>
    <sheet xmlns:r="http://schemas.openxmlformats.org/officeDocument/2006/relationships" name="Goodwill And Intangible Asset_2" sheetId="26" state="visible" r:id="rId26"/>
    <sheet xmlns:r="http://schemas.openxmlformats.org/officeDocument/2006/relationships" name="Long-Term Debt and Commercial_2" sheetId="27" state="visible" r:id="rId27"/>
    <sheet xmlns:r="http://schemas.openxmlformats.org/officeDocument/2006/relationships" name="Shareholders' Equity (Tables)" sheetId="28" state="visible" r:id="rId28"/>
    <sheet xmlns:r="http://schemas.openxmlformats.org/officeDocument/2006/relationships" name="Cash Flow Information (Tables)" sheetId="29" state="visible" r:id="rId29"/>
    <sheet xmlns:r="http://schemas.openxmlformats.org/officeDocument/2006/relationships" name="Financial Instruments And Fai_2" sheetId="30" state="visible" r:id="rId30"/>
    <sheet xmlns:r="http://schemas.openxmlformats.org/officeDocument/2006/relationships" name="Segment Information (Tables)" sheetId="31" state="visible" r:id="rId31"/>
    <sheet xmlns:r="http://schemas.openxmlformats.org/officeDocument/2006/relationships" name="Exit or Disposal Cost Obligat_2" sheetId="32" state="visible" r:id="rId32"/>
    <sheet xmlns:r="http://schemas.openxmlformats.org/officeDocument/2006/relationships" name="Interim Financial Statements (B" sheetId="33" state="visible" r:id="rId33"/>
    <sheet xmlns:r="http://schemas.openxmlformats.org/officeDocument/2006/relationships" name="Revenue Recognition Disaggregat" sheetId="34" state="visible" r:id="rId34"/>
    <sheet xmlns:r="http://schemas.openxmlformats.org/officeDocument/2006/relationships" name="Revenue Recognition Estimated R" sheetId="35" state="visible" r:id="rId35"/>
    <sheet xmlns:r="http://schemas.openxmlformats.org/officeDocument/2006/relationships" name="Revenue Recognition Contract As" sheetId="36" state="visible" r:id="rId36"/>
    <sheet xmlns:r="http://schemas.openxmlformats.org/officeDocument/2006/relationships" name="Earnings Per Share (Basic and D" sheetId="37" state="visible" r:id="rId37"/>
    <sheet xmlns:r="http://schemas.openxmlformats.org/officeDocument/2006/relationships" name="Earnings Per Share (Anti-Diluti" sheetId="38" state="visible" r:id="rId38"/>
    <sheet xmlns:r="http://schemas.openxmlformats.org/officeDocument/2006/relationships" name="Receivables, Net (Components Of" sheetId="39" state="visible" r:id="rId39"/>
    <sheet xmlns:r="http://schemas.openxmlformats.org/officeDocument/2006/relationships" name="Inventory And Vehicle Floorpl_3" sheetId="40" state="visible" r:id="rId40"/>
    <sheet xmlns:r="http://schemas.openxmlformats.org/officeDocument/2006/relationships" name="Inventory And Vehicle Floorpl_4" sheetId="41" state="visible" r:id="rId41"/>
    <sheet xmlns:r="http://schemas.openxmlformats.org/officeDocument/2006/relationships" name="Inventory And Vehicle Floorpl_5"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Long-Term Debt and Commercial_3" sheetId="46" state="visible" r:id="rId46"/>
    <sheet xmlns:r="http://schemas.openxmlformats.org/officeDocument/2006/relationships" name="Long-Term Debt and Commercial_4" sheetId="47" state="visible" r:id="rId47"/>
    <sheet xmlns:r="http://schemas.openxmlformats.org/officeDocument/2006/relationships" name="Income Taxes (Details)" sheetId="48" state="visible" r:id="rId48"/>
    <sheet xmlns:r="http://schemas.openxmlformats.org/officeDocument/2006/relationships" name="Shareholders' Equity (Shares Re" sheetId="49" state="visible" r:id="rId49"/>
    <sheet xmlns:r="http://schemas.openxmlformats.org/officeDocument/2006/relationships" name="Shareholders' Equity (Common St" sheetId="50" state="visible" r:id="rId50"/>
    <sheet xmlns:r="http://schemas.openxmlformats.org/officeDocument/2006/relationships" name="Shareholders' Equity (Shares Is" sheetId="51" state="visible" r:id="rId51"/>
    <sheet xmlns:r="http://schemas.openxmlformats.org/officeDocument/2006/relationships" name="Cash Flow Information (Details)"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Commitments And Contingencies (" sheetId="55" state="visible" r:id="rId55"/>
    <sheet xmlns:r="http://schemas.openxmlformats.org/officeDocument/2006/relationships" name="Business And Credit Concentra_2" sheetId="56" state="visible" r:id="rId56"/>
    <sheet xmlns:r="http://schemas.openxmlformats.org/officeDocument/2006/relationships" name="Segment Information (Details)" sheetId="57" state="visible" r:id="rId57"/>
    <sheet xmlns:r="http://schemas.openxmlformats.org/officeDocument/2006/relationships" name="Segment Information Reconciliat" sheetId="58" state="visible" r:id="rId58"/>
    <sheet xmlns:r="http://schemas.openxmlformats.org/officeDocument/2006/relationships" name="Exit or Disposal Cost Obligat_3"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19,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Fiscal Period Focus</t>
        </is>
      </c>
      <c r="B7" s="4" t="inlineStr">
        <is>
          <t>Q3</t>
        </is>
      </c>
    </row>
    <row r="8">
      <c r="A8" s="4" t="inlineStr">
        <is>
          <t>Current Fiscal Year End Date</t>
        </is>
      </c>
      <c r="B8" s="4" t="inlineStr">
        <is>
          <t>--12-31</t>
        </is>
      </c>
    </row>
    <row r="9">
      <c r="A9" s="4" t="inlineStr">
        <is>
          <t>Document Fiscal Year Focus</t>
        </is>
      </c>
      <c r="B9" s="4" t="inlineStr">
        <is>
          <t>2020</t>
        </is>
      </c>
    </row>
    <row r="10">
      <c r="A10" s="4" t="inlineStr">
        <is>
          <t>Document Transition Report</t>
        </is>
      </c>
      <c r="B10" s="4" t="inlineStr">
        <is>
          <t>false</t>
        </is>
      </c>
    </row>
    <row r="11">
      <c r="A11" s="4" t="inlineStr">
        <is>
          <t>Entity Central Index Key</t>
        </is>
      </c>
      <c r="B11" s="4" t="inlineStr">
        <is>
          <t>0000350698</t>
        </is>
      </c>
    </row>
    <row r="12">
      <c r="A12" s="4" t="inlineStr">
        <is>
          <t>Entity File Number</t>
        </is>
      </c>
      <c r="B12" s="4" t="inlineStr">
        <is>
          <t>1-13107</t>
        </is>
      </c>
    </row>
    <row r="13">
      <c r="A13" s="4" t="inlineStr">
        <is>
          <t>Entity Registrant Name</t>
        </is>
      </c>
      <c r="B13" s="4" t="inlineStr">
        <is>
          <t>AUTONATION, INC.</t>
        </is>
      </c>
    </row>
    <row r="14">
      <c r="A14" s="4" t="inlineStr">
        <is>
          <t>Entity Incorporation, State or Country Code</t>
        </is>
      </c>
      <c r="B14" s="4" t="inlineStr">
        <is>
          <t>DE</t>
        </is>
      </c>
    </row>
    <row r="15">
      <c r="A15" s="4" t="inlineStr">
        <is>
          <t>Entity Tax Identification Number</t>
        </is>
      </c>
      <c r="B15" s="4" t="inlineStr">
        <is>
          <t>73-1105145</t>
        </is>
      </c>
    </row>
    <row r="16">
      <c r="A16" s="4" t="inlineStr">
        <is>
          <t>Entity Address, Address Line One</t>
        </is>
      </c>
      <c r="B16" s="4" t="inlineStr">
        <is>
          <t>200 SW 1st Avenue</t>
        </is>
      </c>
    </row>
    <row r="17">
      <c r="A17" s="4" t="inlineStr">
        <is>
          <t>Entity Address, City or Town</t>
        </is>
      </c>
      <c r="B17" s="4" t="inlineStr">
        <is>
          <t>Fort Lauderdale</t>
        </is>
      </c>
    </row>
    <row r="18">
      <c r="A18" s="4" t="inlineStr">
        <is>
          <t>Entity Address, State or Province</t>
        </is>
      </c>
      <c r="B18" s="4" t="inlineStr">
        <is>
          <t>FL</t>
        </is>
      </c>
    </row>
    <row r="19">
      <c r="A19" s="4" t="inlineStr">
        <is>
          <t>Entity Address, Postal Zip Code</t>
        </is>
      </c>
      <c r="B19" s="4" t="inlineStr">
        <is>
          <t>33301</t>
        </is>
      </c>
    </row>
    <row r="20">
      <c r="A20" s="4" t="inlineStr">
        <is>
          <t>Amendment Flag</t>
        </is>
      </c>
      <c r="B20" s="4" t="inlineStr">
        <is>
          <t>false</t>
        </is>
      </c>
    </row>
    <row r="21">
      <c r="A21" s="4" t="inlineStr">
        <is>
          <t>City Area Code</t>
        </is>
      </c>
      <c r="B21" s="4" t="inlineStr">
        <is>
          <t>954</t>
        </is>
      </c>
    </row>
    <row r="22">
      <c r="A22" s="4" t="inlineStr">
        <is>
          <t>Local Phone Number</t>
        </is>
      </c>
      <c r="B22" s="4" t="inlineStr">
        <is>
          <t>769-6000</t>
        </is>
      </c>
    </row>
    <row r="23">
      <c r="A23" s="4" t="inlineStr">
        <is>
          <t>Title of 12(b) Security</t>
        </is>
      </c>
      <c r="B23" s="4" t="inlineStr">
        <is>
          <t>Common stock, par value $0.01 per share</t>
        </is>
      </c>
    </row>
    <row r="24">
      <c r="A24" s="4" t="inlineStr">
        <is>
          <t>Trading Symbol</t>
        </is>
      </c>
      <c r="B24" s="4" t="inlineStr">
        <is>
          <t>A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78650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And Vehicle Floorplan Payable</t>
        </is>
      </c>
      <c r="B1" s="2" t="inlineStr">
        <is>
          <t>9 Months Ended</t>
        </is>
      </c>
    </row>
    <row r="2">
      <c r="B2" s="2" t="inlineStr">
        <is>
          <t>Sep. 30, 2020</t>
        </is>
      </c>
    </row>
    <row r="3">
      <c r="A3" s="3" t="inlineStr">
        <is>
          <t>Inventory And Vehicle Floorplan Payable [Abstract]</t>
        </is>
      </c>
    </row>
    <row r="4">
      <c r="A4" s="4" t="inlineStr">
        <is>
          <t>Inventory And Vehicle Floorplan Payable</t>
        </is>
      </c>
      <c r="B4" s="4" t="inlineStr">
        <is>
          <t>INVENTORY AND VEHICLE FLOORPLAN PAYABLE The components of inventory are as follows: September 30, December 31, New vehicles $ 1,634.9 $ 2,490.8 Used vehicles 658.5 570.0 Parts, accessories, and other 189.1 245.0 Inventory $ 2,482.5 $ 3,305.8 The components of vehicle floorplan payable are as follows: September 30, December 31, Vehicle floorplan payable - trade $ 1,467.6 $ 2,120.6 Vehicle floorplan payable - non-trade 841.0 1,455.2 Vehicle floorplan payable $ 2,308.6 $ 3,575.8 Vehicle floorplan payable-trade reflects amounts borrowed to finance the purchase of specific new and, to a lesser extent, used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vehicle floorplan facilities. Changes in vehicle floorplan payable-trade are reported as operating cash flows and changes in vehicle floorplan payable-non-trade are reported as financing cash flows in the accompanying Unaudited Condensed Consolidated Statements of Cash Flows. Our inventory costs are generally reduced by manufacturer holdbacks, incentives, floorplan assistance, and non-reimbursement-based manufacturer advertising rebates,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Vehicle floorplan facilities are primarily collateralized by vehicle inventories and related receivables. Our new vehicle floorplan facilities utilize LIBOR-based interest rates, which averaged 2.0% for the nine months ended September 30, 2020, and 3.8% for the nine months ended September 30, 2019. At September 30, 2020, the aggregate capacity under our new vehicle floorplan facilities to finance our new vehicle inventory was approximately $4.8 billion, of which $2.1 billion had been borrow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GOODWILL AND INTANGIBLE ASSETS, NET Goodwill and intangible assets, net, consist of the following: September 30, December 31, Goodwill $ 1,186.5 $ 1,501.9 Franchise rights - indefinite-lived $ 509.0 $ 566.5 Other intangibles 21.2 23.4 530.2 589.9 Less: accumulated amortization (8.4) (8.3) Other intangible assets, net $ 521.8 $ 581.6 Goodwill Goodwill for our reporting units is tested for impairment annually as of April 30 or more frequently when events or changes in circumstances indicate that impairment may have occurred. During the first quarter of 2020, our stock price, along with the U.S. stock market in general, was adversely impacted by the market reaction to the novel coronavirus disease 2019 (“COVID-19”) pandemic. In light of the uncertainty surrounding the COVID-19 pandemic and the decrease in our market capitalization as of March 31, 2020, we concluded that a triggering event had occurred potentially indicating that the fair values of our reporting units were less than their carrying values as of March 31, 2020. Therefore, we performed quantitative goodwill impairment tests for each of our reporting units as of March 31, 2020. As a result of these impairment tests, during the three months ended March 31, 2020, we recorded non-cash goodwill impairment charges totaling $318.3 million, of which $257.4 million related to our Premium Luxury reporting unit, $41.6 million related to our Collision Centers reporting unit, and $19.3 million related to our Parts Centers reporting unit. The non-cash impairment charges are reflected as Goodwill Impairment in the accompanying Unaudited Condensed Consolidated Statements of Operations for the nine months ended September 30, 2020. See Note 11 of the Notes to Unaudited Condensed Consolidated Financial Statements for information about our quantitative goodwill impairment test. For our April 30, 2020 annual impairment test, we chose to make a qualitative evaluation about the likelihood of goodwill impairment, and we determined that it was not more likely than not that the fair values of our reporting units were less than their carrying amounts. Goodwill allocated to our reporting units and changes in the carrying amount of goodwill for the nine months ended September 30, 2020, were as follows: Domestic Import Premium Collision Centers Parts Centers Consolidated Goodwill at January 1, 2020 (1) $ 227.3 $ 498.9 $ 714.9 $ 41.7 $ 19.1 $ 1,501.9 Acquisitions, dispositions, and other adjustments, net (2) (0.1) 3.2 (0.3) (0.1) 0.2 2.9 Impairment — — (257.4) (41.6) (19.3) (318.3) Goodwill at September 30, 2020 (1)(3) $ 227.2 $ 502.1 $ 457.2 $ — $ — $ 1,186.5 (1) Net of accumulated impairment losses of $1.47 billion associated with our single reporting unit (prior to September 30, 2008, our reporting unit structure was comprised of a single reporting unit) and $140.0 million associated with our Domestic reporting unit, both of which were recorded during the year ended December 31, 2008. (2) Includes amounts reclassified to and from held for sale and related adjustments, which are presented in Other Current Assets in our Unaudited Condensed Consolidated Balance Sheets. (3) Net of accumulated impairment losses of $257.4 million associated with our Premium Luxury reporting unit, $41.6 million associated with our Collision Centers reporting unit, and $19.3 million associated with our Parts Centers reporting unit, each of which were recorded during the three months ended March 31, 2020. Other Intangible Assets Our principal identifiable intangible assets are individual store rights under franchise agreements with vehicle manufacturers, which have indefinite lives and are tested for impairment annually as of April 30 or more frequently when events or changes in circumstances indicate that impairment may have occurred. During the first quarter of 2020, we concluded that, as a result of the impacts from the COVID-19 pandemic, a triggering event had occurred that indicated the fair values of our franchise rights may have been less than their carrying values as of March 31, 2020. We performed quantitative impairment tests as of March 31, 2020, and as a result, we identified eight stores with franchise rights carrying values that exceeded their estimated fair values, and we recorded non-cash franchise rights impairment charges of $57.5 million. The non-cash impairment charges are reflected as Franchise Rights Impairment in the accompanying Unaudited Condensed Consolidated Statements of Operations for the nine months ended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ommercial Paper</t>
        </is>
      </c>
      <c r="B1" s="2" t="inlineStr">
        <is>
          <t>9 Months Ended</t>
        </is>
      </c>
    </row>
    <row r="2">
      <c r="B2" s="2" t="inlineStr">
        <is>
          <t>Sep. 30, 2020</t>
        </is>
      </c>
    </row>
    <row r="3">
      <c r="A3" s="3" t="inlineStr">
        <is>
          <t>Debt Disclosure [Abstract]</t>
        </is>
      </c>
    </row>
    <row r="4">
      <c r="A4" s="4" t="inlineStr">
        <is>
          <t>Long-Term Debt and Commercial Paper</t>
        </is>
      </c>
      <c r="B4" s="4" t="inlineStr">
        <is>
          <t>LONG-TERM DEBT AND COMMERCIAL PAPER Long-term debt consists of the following: Debt Description Maturity Date Interest Payable September 30, December 31, 5.5% Senior Notes February 1, 2020 February 1 and August 1 $ — $ 350.0 3.35% Senior Notes January 15, 2021 January 15 and July 15 300.0 300.0 3.5% Senior Notes November 15, 2024 May 15 and November 15 450.0 450.0 4.5% Senior Notes October 1, 2025 April 1 and October 1 450.0 450.0 3.8% Senior Notes November 15, 2027 May 15 and November 15 300.0 300.0 4.75% Senior Notes June 1, 2030 June 1 and December 1 500.0 — Revolving credit facility March 26, 2025 Monthly — — Finance leases and other debt Various dates through 2039 Monthly 105.3 93.9 2,105.3 1,943.9 Less: unamortized debt discounts and debt issuance costs (15.6) (9.8) Less: current maturities (307.7) (355.6) Long-term debt, net of current maturities $ 1,782.0 $ 1,578.5 Debt Refinancing Transaction On March 26, 2020, we amended and restated our existing unsecured credit agreement to, among other things, (1) provide for lower commitment fees and loan margins as set forth in the amended and restated credit agreement, (2) extend the maturity date to March 26, 2025, and (3) provide for customary LIBOR replacement provisions. Senior Unsecured Notes and Credit Agreement On May 21, 2020, we issued $500.0 million aggregate principal amount of 4.75% Senior Notes due 2030, which were sold at 99.479% of the aggregate principal amount. In February 2020, we repaid the outstanding $350.0 million of 5.5% Senior Notes due 2020. Our 3.35% Senior Notes due 2021 will mature on January 15, 2021, and were, therefore, reclassified to current maturities during the first quarter of 2020. The interest rates payable on our outstanding senior unsecured notes are subject to adjustment upon the occurrence of certain credit rating events as provided in the indentures for these senior unsecured notes. Under our amended and restated credit agreement, we have a $1.8 billion revolving credit facility that matures on March 26, 2025. The credit agreement also contains an accordion feature that allows us, subject to credit availability and certain other conditions, to increase the amount of the revolving credit facility, together with any added term loans, by up to $500.0 million in the aggregate. As of September 30, 2020, we had no borrowings outstanding under our revolving credit facility. We have a $200.0 million letter of credit sublimit as part of our revolving credit facility. The amount available to be borrowed under the revolving credit facility is reduced on a dollar-for-dollar basis by the cumulative amount of any outstanding letters of credit, which was $39.7 million at September 30, 2020, leaving a borrowing capacity under the revolving credit facility of $1.8 billion at September 30, 2020. Our revolving credit facility under the amended credit agreement provides for a commitment fee on undrawn amounts ranging from 0.125% to 0.20% and interest on borrowings at LIBOR or the base rate, in each case plus an applicable margin. The applicable margin ranges from 1.125% to 1.50% for LIBOR borrowings and 0.125% to 0.50% for base rate borrowings. The interest rate charged for our revolving credit facility is affected by our leverage ratio. For instance, an increase in our leverage ratio from greater than or equal to 2.0x but less than 3.25x to greater than or equal to 3.25x would result in a 12.5 basis point increase in the applicable margin. Within the meaning of Regulation S-X, Rule 3-10, AutoNation, Inc. (the parent company) has no independent assets or operations. If the guarantees of our subsidiaries were to be issued under our existing registration statement, we expect that such guarantees would be full and unconditional and joint and several, and any subsidiaries other than the guarantor subsidiaries would be minor. Other Long-Term Debt At September 30, 2020, we had finance leases and other debt obligations of $105.3 million, which are due at various dates through 2039. Commercial Paper We have a commercial paper program pursuant to which we may issue short-term, unsecured commercial paper notes on a private placement basis up to a maximum aggregate amount outstanding at any time of $1.0 billion. The interest rate for the commercial paper notes varies based on duration and market conditions. The maturities of the commercial paper notes may vary, but may not exceed 397 days from the date of issuance. Proceeds from the issuance of commercial paper notes are used to repay borrowings under the revolving credit facility, to finance acquisitions and for working capital, capital expenditures, share repurchases, and/or other general corporate purposes. We plan to use the revolving credit facility under our credit agreement as a liquidity backstop for borrowings under the commercial paper program. A downgrade in our credit ratings could negatively impact our ability to issue, or the interest rates for, commercial paper notes. At September 30, 2020, we had no commercial paper notes outstanding. At December 31, 2019, we had $170.0 million of commercial paper notes outstanding with a weighted-average annual interest rate of 2.13% and a weighted-average remaining term of 12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es payable included in Other Current Liabilities totaled $25.2 million at September 30, 2020. Income taxes receivable included in Receivables, net totaled $1.5 million at December 31, 2019. We file income tax returns in the U.S. federal jurisdiction and various states. As a matter of course, various taxing authorities, including the IRS, regularly audit us. Currently, no tax years are under examination by the IRS, and tax years from 2014 to 2017 are under examination by certain U.S. state jurisdictions. These audits may result in proposed assessments where the ultimate resolution may result in our owing additional taxes. It is our policy to account for interest and penalties associated with income tax obligations as a component of Income Tax Provision in the accompanying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 xml:space="preserve">SHAREHOLDERS’ EQUITY A summary of shares repurchased under our stock repurchase program authorized by our Board of Directors follows: Three Months Ended Nine Months Ended September 30, September 30, 2020 2019 2020 2019 Shares repurchased — — 2.5 1.3 Aggregate purchase price $ — $ — $ 80.0 $ 44.7 Average purchase price per share $ — $ — $ 31.95 $ 35.51 In October 2020, our Board of Directors increased the share repurchase authorization to $500 million. A summary of shares of common stock issued in connection with the exercise of stock options follows: Three Months Ended Nine Months Ended September 30, September 30, 2020 2019 2020 2019 Shares issued 0.6 0.1 0.7 0.2 Proceeds from the exercise of stock options $ 30.5 $ 4.9 $ 31.5 $ 8.0 Average exercise price per share $ 48.86 $ 35.61 $ 46.37 $ 33.70 The following table presents a summary of shares of common stock issued in connection with the settlement of RSUs, as well as shares surrendered to AutoNation to satisfy tax withholding obligations in connection with the vesting of restricted stock and settlement of RSUs: Three Months Ended Nine Months Ended September 30, September 30, (In actual number of shares) 2020 2019 2020 2019 Shares issued 10,896 2,045 512,917 306,346 Shares surrendered to AutoNation to satisfy tax withholding obligations 4,288 899 190,888 85,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9 Months Ended</t>
        </is>
      </c>
    </row>
    <row r="2">
      <c r="B2" s="2" t="inlineStr">
        <is>
          <t>Sep. 30, 2020</t>
        </is>
      </c>
    </row>
    <row r="3">
      <c r="A3" s="3" t="inlineStr">
        <is>
          <t>Supplemental Cash Flow Information [Abstract]</t>
        </is>
      </c>
    </row>
    <row r="4">
      <c r="A4" s="4" t="inlineStr">
        <is>
          <t>Cash Flow Information</t>
        </is>
      </c>
      <c r="B4" s="4" t="inlineStr">
        <is>
          <t>CASH FLOW INFORMATION Cash, Cash Equivalents, and Restricted Cash The following table provides a reconciliation of cash and cash equivalents reported on our Unaudited Condensed Consolidated Balance Sheets to the total amounts, which include cash, cash equivalents, and restricted cash, reported on our Unaudited Condensed Consolidated Statements of Cash Flows: September 30, December 31, Cash and cash equivalents $ 350.5 $ 42.0 Restricted cash included in Current Assets 0.1 0.5 Total cash, cash equivalents, and restricted cash $ 350.6 $ 42.5 Non-Cash Investing and Financing Activities We had accrued purchases of property and equipment of $8.1 million at September 30, 2020, and $25.1 million at September 30, 2019. We had non-cash investing and financing activities related to increases in property and equipment acquired under financing arrangements of $0.9 million during the nine months ended September 30, 2020, and $2.8 million during the nine months ended September 30, 2019. Nine Months Ended September 30, 2020 2019 Supplemental noncash information on adjustments to right-of-use assets, including right-of-use assets obtained in exchange for new: Operating lease liabilities $ 26.4 $ 16.0 Finance lease liabilities $ 34.0 $ 34.0 Interest and Income Taxes Paid We made interest payments, net of amounts capitalized and including interest on vehicle inventory financing, of $108.7 million during the nine months ended September 30, 2020, and $185.3 million during the nine months ended September 30, 2019. We made income tax payments, net of income tax refunds, of $116.0 million during the nine months ended September 30, 2020, and $103.2 million during the nin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0</t>
        </is>
      </c>
    </row>
    <row r="3">
      <c r="A3" s="3" t="inlineStr">
        <is>
          <t>Fair Value Disclosures [Abstract]</t>
        </is>
      </c>
    </row>
    <row r="4">
      <c r="A4" s="4" t="inlineStr">
        <is>
          <t>Financial Instruments and Fair Value Measurements</t>
        </is>
      </c>
      <c r="B4" s="4" t="inlineStr">
        <is>
          <t>FINANCIAL INSTRUMENTS AND FAIR VALUE MEASUREMENTS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methods and assumptions were used by us in estimating fair value disclosures for financial instruments: • Cash and cash equivalents, receivables, other current assets, vehicle floorplan payable, accounts payable, other current liabilities, commercial paper, and variable rate debt : The amounts reported in the accompanying Unaudited Condensed Consolidated Balance Sheets approximate fair value due to their short-term nature or the existence of variable interest rates that approximate prevailing market rates. • Investment in Security with a Readily Determinable Fair Value: Our minority equity investment in Vroom Inc. has a readily determinable fair value following Vroom’s initial public offering in the second quarter of 2020. As of September 30, 2020, the carrying amount of our Vroom equity investment was $288.5 million. The fair value of this equity investment is based on the quoted price in active markets for the identical asset (Level 1). The equity interest is reported in Other Assets in the accompanying Unaudited Condensed Consolidated Balance Sheets. We recognized an unrealized loss related to this investment of $2.0 million during the three months ended September 30, 2020, and an unrealized gain related to this investment of $212.7 million during the nine months ended September 30, 2020, both of which are reported in Other Non-Operating Income, net in the respective periods in the Unaudited Condensed Consolidated Statements of Operations and in the “Corporate and other” category of our segment information. • Investments in Security without a Readily Determinable Fair Value: We elected to measure our minority equity investment in Waymo, which does not have a readily determinable fair value, using a measurement alternative as permitted by accounting standards, and we recorded the equity interest at its cost of $50.0 million. The equity interest is reported in Other Assets in the accompanying Unaudited Condensed Consolidated Balance Sheets. We have considered all relevant transactions since the date of our investment through September 30, 2020, and we have not recorded any impairments or upward or downward adjustments to the carrying amount of our investment as of September 30, 2020, as there have not been any indications of impairment or observable price changes in orderly transactions for the identical or a similar investment of the same issuer as of such date. • Fixed rate long-term debt : Our fixed rate long-term debt primarily consists of amounts outstanding under our senior unsecured notes. We estimate the fair value of our senior unsecured notes using quoted prices for the identical liability (Level 1). A summary of the aggregate carrying values and fair values of our fixed rate long-term debt is as follows: September 30, December 31, Carrying value $ 2,089.7 $ 1,934.1 Fair value $ 2,306.0 $ 2,001.8 Nonfinancial assets such as goodwill, other intangible assets, long-lived assets held and used, and right-of-use assets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 The following table presents nonfinancial assets measured and recorded at fair value on a nonrecurring basis during the nine months ended September 30, 2020 and 2019: 2020 2019 Description Fair Value Gain/(Loss) Fair Value Gain/(Loss) Goodwill $ 457.5 $ (318.3) $ — $ — Franchise rights and other $ 26.2 $ (59.9) $ 8.9 $ (9.9) Right-of-use assets $ 5.0 $ (2.0) $ 0.1 $ (0.2) Long-lived assets held and used $ 1.8 $ (6.9) $ — $ (0.1) Long-lived assets held for sale: Continuing operations $ — $ — $ 26.1 $ (1.6) Discontinued operations — — 5.4 (0.5) Total assets held for sale $ — $ — $ 31.5 $ (2.1) Goodwill and Other Intangible Assets Goodwill for our reporting units is tested for impairment annually as of April 30 or more frequently when events or changes in circumstances indicate that the carrying value of a reporting unit more likely than not exceeds its fair value. During the first quarter of 2020, in light of the uncertainty surrounding the COVID-19 pandemic and the decrease in our market capitalization as of March 31, 2020, we concluded that a triggering event had occurred potentially indicating that the fair values of our reporting units were less than their carrying values as of March 31, 2020. Therefore, we performed quantitative goodwill impairment tests for each of our reporting units as of March 31, 2020. As a result of these impairment tests, during the three months ended March 31, 2020, we recorded non-cash goodwill impairment charges totaling $318.3 million, of which $257.4 million related to our Premium Luxury reporting unit, $41.6 million related to our Collision Centers reporting unit, and $19.3 million related to our Parts Centers reporting unit. The non-cash impairment charges are reflected as Goodwill Impairment in the accompanying Unaudited Condensed Consolidated Statements of Operations and in the “Corporate and other” category of our segment information. The quantitative goodwill impairment test requires a determination of whether the fair value of a reporting unit is less than its carrying value. We estimate the fair value of our reporting units using an “income” valuation approach, which discounts projected free cash flows of the reporting unit at a computed weighted average cost of capital as the discount rate. The income valuation approach requires the use of significant estimates and assumptions, which include revenue growth rates and future operating margins used to calculate projected future cash flows, weighted average costs of capital, and future economic and market conditions. In connection with this process, we also reconcile the estimated aggregate fair values of our reporting units to our market capitalization, including consideration of a control premium, based upon our stock price and/or average stock price over a reasonable period as of the measurement date. We base our cash flow forecasts on our knowledge of the automotive industry, our recent performance, our expectations of our future performance, and other assumptions we believe to be reasonable but that are unpredictable and inherently uncertain. Actual future results may differ from those estimates. We also make certain judgments and assumptions in allocating shared assets and liabilities to determine the carrying values for each of our reporting units. For our April 30, 2020 annual impairment test, we chose to make a qualitative evaluation about the likelihood of goodwill impairment, and we determined that it was not more likely than not that the fair values of our reporting units were less than their carrying amounts. Our principal identifiable intangible assets are individual store rights under franchise agreements with vehicle manufacturers, which have indefinite lives and are tested for impairment annually as of April 30 or more frequently when events or changes in circumstances indicate that impairment may have occurred. During the first quarter of 2020, we concluded that, as a result of the impacts from the COVID-19 pandemic, a triggering event had occurred that indicated the fair values of our franchise rights may have been less than their carrying values as of March 31, 2020. Therefore, we performed quantitative franchise rights impairment tests as of March 31, 2020. The quantitative impairment test for franchise rights requires the comparison of the franchise rights’ estimated fair value to carrying value by store. Fair values of rights under franchise agreements are estimated using Level 3 inputs by discounting expected future cash flows of the store. The forecasted cash flows contain inherent uncertainties, including significant estimates and assumptions related to growth rates, margins, working capital requirements, capital expenditures, and cost of capital, for which we utilize certain market participant-based assumptions, using third-party industry projections, economic projections, and other marketplace data we believe to be reasonable. As a result of the quantitative impairment tests, we identified eight stores with franchise rights carrying values that exceeded their estimated fair values, and we recorded non-cash franchise rights impairment charges of $57.5 million during the three months ended March 31, 2020. For our April 30, 2020 annual impairment test, we elected to perform quantitative franchise rights impairment tests, and no additional impairment charges resulted from these quantitative tests. For our April 30, 2019 annual impairment test, we elected to perform quantitative franchise rights impairment tests, and we recorded non-cash impairment charges of $9.6 million to reduce the carrying values of certain franchise rights to their estimated fair values. The non-cash impairment charges recorded during the nine months ended September 30, 2020 and 2019, are reflected as Franchise Rights Impairment in the accompanying Unaudited Condensed Consolidated Statements of Operations and in the “Corporate and other” category of our segment information. We also recorded non-cash impairment charges of $2.4 million to reduce the carrying value of certain finite-lived intangible assets to estimated fair value during the nine months ended September 30, 2020, which are included in Other (Income) Expense, Net in our Unaudited Condensed Consolidated Statements of Operations and in the “Corporate and other” category of our segment information. Long-Lived Assets and Right-of-Use Assets Fair value measurements for our long-lived assets and right-of-use assets are based on Level 3 inputs. Changes in fair value measurements are reviewed and assessed each quarter for properties classified as held for sale, or when an indicator of impairment exists for properties classified as held and used or for right-of-use assets. The valuation process is generally based on a combination of the market and replacement cost approaches. In a market approach, we use transaction prices for comparable properties that have recently been sold. These transaction prices are adjusted for factors related to a specific property. We evaluate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we also obtain independent third-party appraisals for our properties and/or third-party brokers’ opinions of value, which are generally developed using the same valuation approaches described above, and we evaluate any recent negotiations or discussions with third-party real estate brokers related to a specific long-lived asset or market. During the nine months ended September 30, 2020, we recorded non-cash impairment charges of $2.0 million related to our right-of-use assets, of which $1.7 million was recorded during the three months ended September 30, 2020. During the nine months ended September 30, 2019, we recorded non-cash impairment charges of $0.2 million related to our right-of-use assets. We recorded no impairment charges related to right-of-use assets during the three months ended September 30, 2019. During the nine months ended September 30, 2020, we recorded non-cash impairment charges of $6.9 million related to our long-lived assets held and used, of which $1.1 million was recorded during the three months ended September 30, 2020. During the three and nine months ended September 30, 2019, we recorded non-cash impairment charges of $0.1 million related to our long-lived assets held and used. We recorded no impairment charges related to our long-lived assets held for sale during the three and nine months ended September 30, 2020. During the nine months ended September 30, 2019, we recorded non-cash impairment charges of $1.6 million related to our long-lived assets held for sale in continuing operations, of which $0.5 million was recorded during the three months ended September 30, 2019. During the three and nine months ended September 30, 2019, we recorded impairment charges of $0.5 million related to our long-lived assets held for sale in discontinued operations. The non-cash impairment charges are included in Other (Income) Expense, Net in our Unaudited Condensed Consolidated Statements of Operations and in the “Corporate and other” category of our segment information. We had assets held for sale in continuing operations of $21.3 million as of September 30, 2020, and $40.6 million as of December 31, 2019, primarily related to property held for sale, as well as inventory, goodwill, and property of disposal groups held for sale. We had assets held for sale in discontinued operations of $8.0 million as of September 30, 2020, and $8.0 million as of December 31, 2019, primarily related to property held for sale. Assets held for sale are included in Other Current Assets in our Unaudited Condensed Consolidated Balance Sheets. Quantitative Information about Level 3 Fair Value Measurements Description Fair Value at March 31, 2020 Valuation Technique Unobservable Input Range (Average) Franchise rights $ 24.6 Discounted cash flow Weighted average cost of capital 8.5 % Discount rate 11.1% - 14.3% (12.1%) Long-term revenue growth rate 2.0 % Long-term pretax income margin 0.6% - 2.8% (1.4%) Contributory asset charges 4.2% - 12.1% (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September 30, 2020 and 2019, we have accrued for the potential impact of loss contingencies that are probable and reasonably estimable, and there was no indication of a reasonable possibility that a material loss, or additional material loss, may have been incurred. We do not believe that the ultimate resolution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Other Matters AutoNation, acting through its subsidiaries, is the lessee under many real estate leases that provide for the use by our subsidiaries of their respective store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our subsidiaries assign or sublet to the store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and our subsidiaries in connection with such leases. Although we generally have indemnification rights against the assignee or sublessee in the event of non-performance under these leases, as well as certain defenses, we estimate that lessee rental payment obligations during the remaining terms of these leases with expirations ranging from 2022 to 2034 are approximately $12 million at September 30, 2020. We do not have any material known commitments that we or our subsidiaries will be called on to perform under any such assigned leases or subleases at September 30, 2020. There can be no assurance that any performance by AutoNation or its subsidiaries required under these leases would not have a material adverse effect on our business, financial condition, and cash flows. At September 30, 2020, surety bonds, letters of credit, and cash deposits totaled $101.9 million, of which $39.7 million were letters of credit. In the ordinary course of business, we are required to post performance and surety bonds, letters of credit, and/or cash deposits as financial guarantees of our performance. We do not currently provide cash collateral for outstanding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9 Months Ended</t>
        </is>
      </c>
    </row>
    <row r="2">
      <c r="B2" s="2" t="inlineStr">
        <is>
          <t>Sep. 30, 2020</t>
        </is>
      </c>
    </row>
    <row r="3">
      <c r="A3" s="3" t="inlineStr">
        <is>
          <t>Risks and Uncertainties [Abstract]</t>
        </is>
      </c>
    </row>
    <row r="4">
      <c r="A4" s="4" t="inlineStr">
        <is>
          <t>Business And Credit Concentrations</t>
        </is>
      </c>
      <c r="B4" s="4" t="inlineStr">
        <is>
          <t>BUSINESS AND CREDIT CONCENTRATIONS We own and operate franchised automotive stores in the United States pursuant to franchise agreements with vehicle manufacturers. During the nine months ended September 30, 2020, approximately 63% of our total retail new vehicle unit sales was generated by our stores in Florida, Texas, and California. We are subject to a concentration of risk in the event of financial distress of or other adverse event related to a major vehicle manufacturer or related lender or supplier. The core brands of vehicles that we sell, representing approximately 89% of the new vehicles sold during the nine months ended September 30, 2020, are manufactured by Toyota (including Lexus), Honda, Ford, General Motors, FCA US, Mercedes-Benz, BMW, and Volkswagen (including Audi and Porsche). Our business could be materially adversely impacted by a bankruptcy of or other adverse event related to a major vehicle manufacturer or related lender or supplier. We had receivables from manufacturers or distributors of $181.6 million at September 30, 2020, and $234.5 million at December 31, 2019. Additionally, a large portion of our contracts-in-transit included in Receivables, net, in the accompanying Unaudited Condensed Consolidated Balance Sheets, are due from automotive manufacturers’ captive finance subsidiaries, which provide financing directly to our new and used vehicle customers. Concentrations of credit risk with respect to non-manufacturer trade receivables are limited due to the wide variety of customers and markets in which our products are sold as well as their dispersion across many different geographic areas in the United States. Consequently, at September 30, 2020, we do not consider AutoNation to have any significant non-manufacturer concentrations of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At September 30, 2020 and 2019, we had three reportable segments: (1) Domestic, (2) Import, and (3) Premium Luxury. Our Domestic segment is comprised of retail automotive franchises that sell new vehicles manufactured by Ford, General Motors, and FCA US. Our Import segment is comprised of retail automotive franchises that sell new vehicles manufactured primarily by Toyota, Honda, Subaru, and Nissan. Our Premium Luxury segment is comprised of retail automotive franchises that sell new vehicles manufactured primarily by Mercedes-Benz, BMW, Audi, Lexus, and Jaguar Land Rover. The franchises in each segment also sell used vehicles, parts and automotive repair and maintenance services, and automotive finance and insurance products. “Corporate and other” is comprised of our other businesses, including collision centers, auction operations, AutoNation USA used vehicle stores, and parts distribution centers, all of which generate revenues but do not meet the quantitative thresholds for determining reportable segments, as well as unallocated corporate overhead expenses and other income item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The following table provides information on revenues from external customers and segment income of our reportable segments: Three Months Ended Three Months Ended September 30, 2020 September 30, 2019 Domestic Import Premium Luxury Domestic Import Premium Luxury Revenues from external customers $ 1,734.5 $ 1,621.5 $ 1,870.0 $ 1,728.6 $ 1,722.5 $ 1,820.5 Segment income (1) $ 111.9 $ 123.5 $ 143.9 $ 70.3 $ 86.9 $ 89.0 Nine Months Ended Nine Months Ended September 30, 2020 September 30, 2019 Domestic Import Premium Luxury Domestic Import Premium Luxury Revenues from external customers $ 4,704.0 $ 4,308.9 $ 5,051.6 $ 5,004.7 $ 4,845.9 $ 5,375.5 Segment income (1) $ 248.1 $ 277.7 $ 313.3 $ 192.4 $ 240.9 $ 268.6 (1) Segment income represents income for each of our reportable segments and is defined as operating income less floorplan interest expense. The following is a reconciliation of total segment income for reportable segments to our consolidated income from continuing operations before income taxes: Three Months Ended Nine Months Ended September 30, September 30, 2020 2019 2020 2019 Total segment income for reportable segments $ 379.3 $ 246.2 $ 839.1 $ 701.9 Corporate and other (118.7) (85.7) (638.2) (223.5) Other interest expense (23.6) (26.1) (70.3) (81.6) Interest income 0.1 0.1 0.3 0.4 Other income, net 6.4 2.6 217.9 4.2 Income from continuing operations before income taxes $ 243.5 $ 137.1 $ 348.8 $ 4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Unaudited Condensed Consolidated Balance Sheets - USD ($)</t>
        </is>
      </c>
      <c r="B1" s="2" t="inlineStr">
        <is>
          <t>Sep. 30, 2020</t>
        </is>
      </c>
      <c r="C1" s="2" t="inlineStr">
        <is>
          <t>Dec. 31, 2019</t>
        </is>
      </c>
    </row>
    <row r="2">
      <c r="A2" s="3" t="inlineStr">
        <is>
          <t>ASSETS</t>
        </is>
      </c>
    </row>
    <row r="3">
      <c r="A3" s="4" t="inlineStr">
        <is>
          <t>Cash and cash equivalents</t>
        </is>
      </c>
      <c r="B3" s="6" t="n">
        <v>350500000</v>
      </c>
      <c r="C3" s="6" t="n">
        <v>42000000</v>
      </c>
    </row>
    <row r="4">
      <c r="A4" s="4" t="inlineStr">
        <is>
          <t>Receivables, net</t>
        </is>
      </c>
      <c r="B4" s="5" t="n">
        <v>682500000</v>
      </c>
      <c r="C4" s="5" t="n">
        <v>916700000</v>
      </c>
    </row>
    <row r="5">
      <c r="A5" s="4" t="inlineStr">
        <is>
          <t>Inventory</t>
        </is>
      </c>
      <c r="B5" s="5" t="n">
        <v>2482500000</v>
      </c>
      <c r="C5" s="5" t="n">
        <v>3305800000</v>
      </c>
    </row>
    <row r="6">
      <c r="A6" s="4" t="inlineStr">
        <is>
          <t>Other current assets</t>
        </is>
      </c>
      <c r="B6" s="5" t="n">
        <v>139400000</v>
      </c>
      <c r="C6" s="5" t="n">
        <v>146600000</v>
      </c>
    </row>
    <row r="7">
      <c r="A7" s="4" t="inlineStr">
        <is>
          <t>Total Current Assets</t>
        </is>
      </c>
      <c r="B7" s="5" t="n">
        <v>3654900000</v>
      </c>
      <c r="C7" s="5" t="n">
        <v>4411100000</v>
      </c>
    </row>
    <row r="8">
      <c r="A8" s="4" t="inlineStr">
        <is>
          <t>PROPERTY AND EQUIPMENT, net of accumulated depreciation of $1.6 billion and $1.5 billion, respectively</t>
        </is>
      </c>
      <c r="B8" s="5" t="n">
        <v>3125100000</v>
      </c>
      <c r="C8" s="5" t="n">
        <v>3174600000</v>
      </c>
    </row>
    <row r="9">
      <c r="A9" s="4" t="inlineStr">
        <is>
          <t>OPERATING LEASE ASSETS</t>
        </is>
      </c>
      <c r="B9" s="5" t="n">
        <v>329000000</v>
      </c>
      <c r="C9" s="5" t="n">
        <v>333100000</v>
      </c>
    </row>
    <row r="10">
      <c r="A10" s="4" t="inlineStr">
        <is>
          <t>GOODWILL</t>
        </is>
      </c>
      <c r="B10" s="5" t="n">
        <v>1186500000</v>
      </c>
      <c r="C10" s="5" t="n">
        <v>1501900000</v>
      </c>
    </row>
    <row r="11">
      <c r="A11" s="4" t="inlineStr">
        <is>
          <t>OTHER INTANGIBLE ASSETS, NET</t>
        </is>
      </c>
      <c r="B11" s="5" t="n">
        <v>521800000</v>
      </c>
      <c r="C11" s="5" t="n">
        <v>581600000</v>
      </c>
    </row>
    <row r="12">
      <c r="A12" s="4" t="inlineStr">
        <is>
          <t>OTHER ASSETS</t>
        </is>
      </c>
      <c r="B12" s="5" t="n">
        <v>752000000</v>
      </c>
      <c r="C12" s="5" t="n">
        <v>541000000</v>
      </c>
    </row>
    <row r="13">
      <c r="A13" s="4" t="inlineStr">
        <is>
          <t>Total Assets</t>
        </is>
      </c>
      <c r="B13" s="5" t="n">
        <v>9569300000</v>
      </c>
      <c r="C13" s="5" t="n">
        <v>10543300000</v>
      </c>
    </row>
    <row r="14">
      <c r="A14" s="3" t="inlineStr">
        <is>
          <t>LIABILITIES AND SHAREHOLDERS’ EQUITY</t>
        </is>
      </c>
    </row>
    <row r="15">
      <c r="A15" s="4" t="inlineStr">
        <is>
          <t>Vehicle floorplan payable</t>
        </is>
      </c>
      <c r="B15" s="5" t="n">
        <v>2308600000</v>
      </c>
      <c r="C15" s="5" t="n">
        <v>3575800000</v>
      </c>
    </row>
    <row r="16">
      <c r="A16" s="4" t="inlineStr">
        <is>
          <t>Accounts payable</t>
        </is>
      </c>
      <c r="B16" s="5" t="n">
        <v>344500000</v>
      </c>
      <c r="C16" s="5" t="n">
        <v>290300000</v>
      </c>
    </row>
    <row r="17">
      <c r="A17" s="4" t="inlineStr">
        <is>
          <t>Commercial paper</t>
        </is>
      </c>
      <c r="B17" s="5" t="n">
        <v>0</v>
      </c>
      <c r="C17" s="5" t="n">
        <v>170000000</v>
      </c>
    </row>
    <row r="18">
      <c r="A18" s="4" t="inlineStr">
        <is>
          <t>Current maturities of long-term debt</t>
        </is>
      </c>
      <c r="B18" s="5" t="n">
        <v>307700000</v>
      </c>
      <c r="C18" s="5" t="n">
        <v>355600000</v>
      </c>
    </row>
    <row r="19">
      <c r="A19" s="4" t="inlineStr">
        <is>
          <t>Accrued payroll and benefits</t>
        </is>
      </c>
      <c r="B19" s="5" t="n">
        <v>214300000</v>
      </c>
      <c r="C19" s="5" t="n">
        <v>178400000</v>
      </c>
    </row>
    <row r="20">
      <c r="A20" s="4" t="inlineStr">
        <is>
          <t>Other current liabilities</t>
        </is>
      </c>
      <c r="B20" s="5" t="n">
        <v>535500000</v>
      </c>
      <c r="C20" s="5" t="n">
        <v>530100000</v>
      </c>
    </row>
    <row r="21">
      <c r="A21" s="4" t="inlineStr">
        <is>
          <t>Total Current Liabilities</t>
        </is>
      </c>
      <c r="B21" s="5" t="n">
        <v>3710600000</v>
      </c>
      <c r="C21" s="5" t="n">
        <v>5100200000</v>
      </c>
    </row>
    <row r="22">
      <c r="A22" s="4" t="inlineStr">
        <is>
          <t>LONG-TERM DEBT, NET OF CURRENT MATURITIES</t>
        </is>
      </c>
      <c r="B22" s="5" t="n">
        <v>1782000000</v>
      </c>
      <c r="C22" s="5" t="n">
        <v>1578500000</v>
      </c>
    </row>
    <row r="23">
      <c r="A23" s="4" t="inlineStr">
        <is>
          <t>NONCURRENT OPERATING LEASE LIABILITIES</t>
        </is>
      </c>
      <c r="B23" s="5" t="n">
        <v>304700000</v>
      </c>
      <c r="C23" s="5" t="n">
        <v>305000000</v>
      </c>
    </row>
    <row r="24">
      <c r="A24" s="4" t="inlineStr">
        <is>
          <t>DEFERRED INCOME TAXES</t>
        </is>
      </c>
      <c r="B24" s="5" t="n">
        <v>110100000</v>
      </c>
      <c r="C24" s="5" t="n">
        <v>135100000</v>
      </c>
    </row>
    <row r="25">
      <c r="A25" s="4" t="inlineStr">
        <is>
          <t>OTHER LIABILITIES</t>
        </is>
      </c>
      <c r="B25" s="5" t="n">
        <v>304000000</v>
      </c>
      <c r="C25" s="5" t="n">
        <v>262400000</v>
      </c>
    </row>
    <row r="26">
      <c r="A26" s="4" t="inlineStr">
        <is>
          <t>COMMITMENTS AND CONTINGENCIES (Note 12)</t>
        </is>
      </c>
      <c r="B26" s="4" t="inlineStr">
        <is>
          <t xml:space="preserve"> </t>
        </is>
      </c>
      <c r="C26" s="4" t="inlineStr">
        <is>
          <t xml:space="preserve"> </t>
        </is>
      </c>
    </row>
    <row r="27">
      <c r="A27" s="3" t="inlineStr">
        <is>
          <t>SHAREHOLDERS’ EQUITY:</t>
        </is>
      </c>
    </row>
    <row r="28">
      <c r="A28" s="4" t="inlineStr">
        <is>
          <t>Preferred stock, par value $0.01 per share; 5,000,000 shares authorized; none issued</t>
        </is>
      </c>
      <c r="B28" s="5" t="n">
        <v>0</v>
      </c>
      <c r="C28" s="5" t="n">
        <v>0</v>
      </c>
    </row>
    <row r="29">
      <c r="A29" s="4" t="inlineStr">
        <is>
          <t>Common stock, par value $0.01 per share; 1,500,000,000 shares authorized; 102,562,149 shares issued at September 30, 2020, and December 31, 2019, including shares held in treasury</t>
        </is>
      </c>
      <c r="B29" s="5" t="n">
        <v>1000000</v>
      </c>
      <c r="C29" s="5" t="n">
        <v>1000000</v>
      </c>
    </row>
    <row r="30">
      <c r="A30" s="4" t="inlineStr">
        <is>
          <t>Additional paid-in capital</t>
        </is>
      </c>
      <c r="B30" s="5" t="n">
        <v>41300000</v>
      </c>
      <c r="C30" s="5" t="n">
        <v>35900000</v>
      </c>
    </row>
    <row r="31">
      <c r="A31" s="4" t="inlineStr">
        <is>
          <t>Retained earnings</t>
        </is>
      </c>
      <c r="B31" s="5" t="n">
        <v>3917900000</v>
      </c>
      <c r="C31" s="5" t="n">
        <v>3688300000</v>
      </c>
    </row>
    <row r="32">
      <c r="A32" s="4" t="inlineStr">
        <is>
          <t>Treasury stock, at cost; 14,717,090 and 13,212,974 shares held, respectively</t>
        </is>
      </c>
      <c r="B32" s="5" t="n">
        <v>-602300000</v>
      </c>
      <c r="C32" s="5" t="n">
        <v>-563100000</v>
      </c>
    </row>
    <row r="33">
      <c r="A33" s="4" t="inlineStr">
        <is>
          <t>Total Shareholders’ Equity</t>
        </is>
      </c>
      <c r="B33" s="5" t="n">
        <v>3357900000</v>
      </c>
      <c r="C33" s="5" t="n">
        <v>3162100000</v>
      </c>
    </row>
    <row r="34">
      <c r="A34" s="4" t="inlineStr">
        <is>
          <t>Total Liabilities and Shareholders’ Equity</t>
        </is>
      </c>
      <c r="B34" s="5" t="n">
        <v>9569300000</v>
      </c>
      <c r="C34" s="5" t="n">
        <v>10543300000</v>
      </c>
    </row>
    <row r="35">
      <c r="A35" s="4" t="inlineStr">
        <is>
          <t>PROPERTY AND EQUIPMENT, accumulated depreciation</t>
        </is>
      </c>
      <c r="B35" s="6" t="n">
        <v>1600000000</v>
      </c>
      <c r="C35" s="6" t="n">
        <v>1500000000</v>
      </c>
    </row>
    <row r="36">
      <c r="A36" s="4" t="inlineStr">
        <is>
          <t>Preferred stock, par value (in dollars per share)</t>
        </is>
      </c>
      <c r="B36" s="7" t="n">
        <v>0.01</v>
      </c>
      <c r="C36" s="7" t="n">
        <v>0.01</v>
      </c>
    </row>
    <row r="37">
      <c r="A37" s="4" t="inlineStr">
        <is>
          <t>Preferred stock authorized (in shares)</t>
        </is>
      </c>
      <c r="B37" s="5" t="n">
        <v>5000000</v>
      </c>
      <c r="C37" s="5" t="n">
        <v>5000000</v>
      </c>
    </row>
    <row r="38">
      <c r="A38" s="4" t="inlineStr">
        <is>
          <t>Preferred stock issued (in shares)</t>
        </is>
      </c>
      <c r="B38" s="5" t="n">
        <v>0</v>
      </c>
      <c r="C38" s="5" t="n">
        <v>0</v>
      </c>
    </row>
    <row r="39">
      <c r="A39" s="4" t="inlineStr">
        <is>
          <t>Common stock, par value (in dollars per share)</t>
        </is>
      </c>
      <c r="B39" s="7" t="n">
        <v>0.01</v>
      </c>
      <c r="C39" s="7" t="n">
        <v>0.01</v>
      </c>
    </row>
    <row r="40">
      <c r="A40" s="4" t="inlineStr">
        <is>
          <t>Common stock authorized (in shares)</t>
        </is>
      </c>
      <c r="B40" s="5" t="n">
        <v>1500000000</v>
      </c>
      <c r="C40" s="5" t="n">
        <v>1500000000</v>
      </c>
    </row>
    <row r="41">
      <c r="A41" s="4" t="inlineStr">
        <is>
          <t>Common stock issued (in shares)</t>
        </is>
      </c>
      <c r="B41" s="5" t="n">
        <v>102562149</v>
      </c>
      <c r="C41" s="5" t="n">
        <v>102562149</v>
      </c>
    </row>
    <row r="42">
      <c r="A42" s="4" t="inlineStr">
        <is>
          <t>Treasury stock (in shares)</t>
        </is>
      </c>
      <c r="B42" s="5" t="n">
        <v>14717090</v>
      </c>
      <c r="C42" s="5" t="n">
        <v>13212974</v>
      </c>
    </row>
    <row r="43">
      <c r="A43" s="4" t="inlineStr">
        <is>
          <t>Trade [Member]</t>
        </is>
      </c>
    </row>
    <row r="44">
      <c r="A44" s="3" t="inlineStr">
        <is>
          <t>LIABILITIES AND SHAREHOLDERS’ EQUITY</t>
        </is>
      </c>
    </row>
    <row r="45">
      <c r="A45" s="4" t="inlineStr">
        <is>
          <t>Vehicle floorplan payable</t>
        </is>
      </c>
      <c r="B45" s="6" t="n">
        <v>1467600000</v>
      </c>
      <c r="C45" s="6" t="n">
        <v>2120600000</v>
      </c>
    </row>
    <row r="46">
      <c r="A46" s="4" t="inlineStr">
        <is>
          <t>Non-Trade [Member]</t>
        </is>
      </c>
    </row>
    <row r="47">
      <c r="A47" s="3" t="inlineStr">
        <is>
          <t>LIABILITIES AND SHAREHOLDERS’ EQUITY</t>
        </is>
      </c>
    </row>
    <row r="48">
      <c r="A48" s="4" t="inlineStr">
        <is>
          <t>Vehicle floorplan payable</t>
        </is>
      </c>
      <c r="B48" s="6" t="n">
        <v>841000000</v>
      </c>
      <c r="C48" s="6" t="n">
        <v>14552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or Disposal Cost Obligations</t>
        </is>
      </c>
      <c r="B1" s="2" t="inlineStr">
        <is>
          <t>9 Months Ended</t>
        </is>
      </c>
    </row>
    <row r="2">
      <c r="B2" s="2" t="inlineStr">
        <is>
          <t>Sep. 30, 2020</t>
        </is>
      </c>
    </row>
    <row r="3">
      <c r="A3" s="3" t="inlineStr">
        <is>
          <t>Restructuring and Related Activities [Abstract]</t>
        </is>
      </c>
    </row>
    <row r="4">
      <c r="A4" s="4" t="inlineStr">
        <is>
          <t>Exit or Disposal Cost Obligations Disclosure</t>
        </is>
      </c>
      <c r="B4" s="4" t="inlineStr">
        <is>
          <t>EXIT OR DISPOSAL COST OBLIGATIONS On August 17, 2020, we determined to close our aftermarket collision parts (“ACP”) business by the end of 2020. In connection with the closing of the ACP business, we expect to incur total charges of $43.7 million, including $36.5 million incurred during the three months ended September 30, 2020, as follows: Cost Associated with Exit Activity Total Costs Expected to be Incurred Costs Incurred Statement of Operations Line Item Inventory valuation adjustment $ 20.6 $ 20.6 Parts and service cost of sales Contract termination charges 7.3 7.3 Other (income) expense, net (operating) Other associated closing costs 4.5 — Selling, general, and administrative expenses Accelerated depreciation 3.9 2.9 Depreciation and amortization Accelerated amortization 3.2 2.1 Selling, general, and administrative expenses Asset impairment charges 3.0 2.8 Other (income) expense, net (operating) Involuntary termination benefits 1.2 0.8 Selling, general, and administrative expenses $ 43.7 $ 36.5 Charges incurred are reflected as part of the “Corporate and other” category of our segment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Such estimates and assumptions affect, among other things, our goodwill, long-lived asset, and indefinite-lived intangible asset valuation; inventory valuation; equity investment valuation; assets held for sale; accruals for chargebacks against revenue recognized from the sale of finance and insurance products; accruals related to self-insurance programs; certain legal proceedings; assessment of the annual effective tax rate; valuation of deferred income taxes and income tax contingencies; the allowance for expected credit losses; and measurement of performance-based compensation costs.</t>
        </is>
      </c>
    </row>
    <row r="6">
      <c r="A6" s="4" t="inlineStr">
        <is>
          <t>Earnings Per Share</t>
        </is>
      </c>
      <c r="B6" s="4" t="inlineStr">
        <is>
          <t>Basic earnings per share (“EPS”) is computed by dividing net income by the weighted average number of common shares outstanding for the period, including vested restricted stock unit (“RSU”) awards. Diluted EPS is computed by dividing net income by the weighted average number of shares outstanding, noted above, adjusted for the dilutive effect of stock options and unvested RSU awards.</t>
        </is>
      </c>
    </row>
    <row r="7">
      <c r="A7" s="4" t="inlineStr">
        <is>
          <t>Impairment Of Long-Lived Assets</t>
        </is>
      </c>
      <c r="B7" s="4" t="inlineStr">
        <is>
          <t>Nonfinancial assets such as goodwill, other intangible assets, long-lived assets held and used, and right-of-use assets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Disaggregation of Revenue</t>
        </is>
      </c>
      <c r="B4" s="4" t="inlineStr">
        <is>
          <t>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e tables below also include a reconciliation of the disaggregated revenue to reportable segment revenue. Three Months Ended September 30, 2020 Domestic Import Premium Luxury Corporate and other (1) Total Major Goods/Service Lines New vehicle $ 923.4 $ 887.7 $ 937.3 $ — $ 2,748.4 Used vehicle 478.0 415.0 576.7 47.2 1,516.9 Parts and service 233.2 220.4 278.4 120.8 852.8 Finance and insurance, net 97.8 95.2 77.5 10.7 281.2 Other 2.1 3.2 0.1 0.2 5.6 $ 1,734.5 $ 1,621.5 $ 1,870.0 $ 178.9 $ 5,404.9 Timing of Revenue Recognition Goods and services transferred at a point in time $ 1,563.4 $ 1,443.2 $ 1,633.6 $ 111.3 $ 4,751.5 Goods and services transferred over time (2) 171.1 178.3 236.4 67.6 653.4 $ 1,734.5 $ 1,621.5 $ 1,870.0 $ 178.9 $ 5,404.9 Three Months Ended September 30, 2019 Domestic Import Premium Luxury Corporate and other (1) Total Major Goods/Service Lines New vehicle $ 925.4 $ 1,003.8 $ 945.6 $ — $ 2,874.8 Used vehicle 456.6 386.4 519.7 40.2 1,402.9 Parts and service 244.7 226.1 283.8 148.0 902.6 Finance and insurance, net 95.1 99.9 70.0 1.2 266.2 Other 6.8 6.3 1.4 0.2 14.7 $ 1,728.6 $ 1,722.5 $ 1,820.5 $ 189.6 $ 5,461.2 Timing of Revenue Recognition Goods and services transferred at a point in time $ 1,547.1 $ 1,543.1 $ 1,579.0 $ 99.4 $ 4,768.6 Goods and services transferred over time (2) 181.5 179.4 241.5 90.2 692.6 $ 1,728.6 $ 1,722.5 $ 1,820.5 $ 189.6 $ 5,461.2 Nine Months Ended September 30, 2020 Domestic Import Premium Luxury Corporate and other (1) Total Major Goods/Service Lines New vehicle $ 2,424.0 $ 2,334.2 $ 2,533.4 $ — $ 7,291.6 Used vehicle 1,319.4 1,105.3 1,534.3 131.1 4,090.1 Parts and service 662.1 598.3 779.0 379.6 2,419.0 Finance and insurance, net 268.9 261.6 204.8 28.1 763.4 Other 29.6 9.5 0.1 1.6 40.8 $ 4,704.0 $ 4,308.9 $ 5,051.6 $ 540.4 $ 14,604.9 Timing of Revenue Recognition Goods and services transferred at a point in time $ 4,218.0 $ 3,830.7 $ 4,387.4 $ 318.0 $ 12,754.1 Goods and services transferred over time (2) 486.0 478.2 664.2 222.4 1,850.8 $ 4,704.0 $ 4,308.9 $ 5,051.6 $ 540.4 $ 14,604.9 Nine Months Ended September 30, 2019 Domestic Import Premium Luxury Corporate and other (1) Total Major Goods/Service Lines New vehicle $ 2,600.9 $ 2,740.1 $ 2,800.1 $ — $ 8,141.1 Used vehicle 1,347.0 1,143.9 1,524.2 106.8 4,121.9 Parts and service 722.2 675.5 847.7 435.4 2,680.8 Finance and insurance, net 265.3 275.8 200.0 16.8 757.9 Other 69.3 10.6 3.5 1.7 85.1 $ 5,004.7 $ 4,845.9 $ 5,375.5 $ 560.7 $ 15,786.8 Timing of Revenue Recognition Goods and services transferred at a point in time $ 4,473.6 $ 4,313.3 $ 4,654.0 $ 290.8 $ 13,731.7 Goods and services transferred over time (2) 531.1 532.6 721.5 269.9 2,055.1 $ 5,004.7 $ 4,845.9 $ 5,375.5 $ 560.7 $ 15,786.8 (1) “Corporate and other” is comprised of our other businesses, including collision centers, auction operations, AutoNation USA used vehicle stores, and parts distribution centers. (2) Represents revenue recognized during the period for automotive repair and maintenance services.</t>
        </is>
      </c>
    </row>
    <row r="5">
      <c r="A5" s="4" t="inlineStr">
        <is>
          <t>Receivables from Contracts with Customers, Contract Assets, and Contract Liabilities</t>
        </is>
      </c>
      <c r="B5" s="4" t="inlineStr">
        <is>
          <t xml:space="preserve">The following table provides the balances of our receivables from contracts with customers and our current and long-term contract assets and contract liabilities: September 30, 2020 December 31, 2019 Receivables from contracts with customers, net $ 477.2 $ 662.0 Contract Asset (Current) $ 26.1 $ 26.7 Contract Asset (Long-Term) $ 6.8 $ 7.0 Contract Liability (Current) $ 32.1 $ 32.6 Contract Liability (Long-Term) $ 55.4 $ 57.7 The change in the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The following table presents revenue recognized during the period from amounts included in the contract liability balance at the beginning of the period and performance obligations satisfied in previous periods: Three Months Ended September 30, Nine Months Ended 2020 2019 2020 2019 Amounts included in contract liability at the beginning of the period $ 5.9 $ 7.4 $ 24.7 $ 28.9 Performance obligations satisfied in previous periods $ 9.9 $ 2.0 $ 13.8 $ 8.8 </t>
        </is>
      </c>
    </row>
    <row r="6">
      <c r="A6" s="4" t="inlineStr">
        <is>
          <t>Revenue, Remaining Performance Obligation, Expected Timing of Satisfaction</t>
        </is>
      </c>
      <c r="B6" s="4" t="inlineStr">
        <is>
          <t xml:space="preserve">The following table includes estimated revenue expected to be recognized in the future related to VCP performance obligations that are unsatisfied (or partially unsatisfied) at the end of the reporting period: Revenue Expected to Be Recognized by Period Total Next 12 Months 13 - 36 Months 37 - 60 Months Revenue expected to be recognized on VCP contracts sold as of period end $ 87.2 $ 31.8 $ 42.0 $ 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PS</t>
        </is>
      </c>
      <c r="B4" s="4" t="inlineStr">
        <is>
          <t>The following table presents the calculation of basic and diluted EPS: Three Months Ended Nine Months Ended September 30, September 30, 2020 2019 2020 2019 Net income from continuing operations $ 182.6 $ 100.0 $ 230.3 $ 293.1 Loss from discontinued operations, net of income taxes — (0.5) (0.2) (0.8) Net income $ 182.6 $ 99.5 $ 230.1 $ 292.3 Basic weighted average common shares outstanding 88.3 89.9 88.8 90.1 Dilutive effect of stock options and unvested RSUs 0.6 0.5 0.2 0.3 Diluted weighted average common shares outstanding 88.9 90.4 89.0 90.4 Basic EPS amounts (1) : Continuing operations $ 2.07 $ 1.11 $ 2.59 $ 3.25 Discontinued operations $ — $ (0.01) $ — $ (0.01) Net income $ 2.07 $ 1.11 $ 2.59 $ 3.24 Diluted EPS amounts (1) : Continuing operations $ 2.05 $ 1.11 $ 2.59 $ 3.24 Discontinued operations $ — $ (0.01) $ — $ (0.01) Net income $ 2.05 $ 1.10 $ 2.59 $ 3.23 (1) EPS amounts are calculated discretely and, therefore, may not add up to the total due to rounding.</t>
        </is>
      </c>
    </row>
    <row r="5">
      <c r="A5" s="4" t="inlineStr">
        <is>
          <t>Anti-Dilutive Equity Instruments Excluded From The Computation Of Diluted EPS</t>
        </is>
      </c>
      <c r="B5" s="4" t="inlineStr">
        <is>
          <t xml:space="preserve">A summary of anti-dilutive equity instruments excluded from the computation of diluted EPS is as follows: Three Months Ended Nine Months Ended September 30, September 30, 2020 2019 2020 2019 Anti-dilutive equity instruments excluded from the computation of diluted EPS 1.4 2.2 2.3 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eivables, Net (Tables)</t>
        </is>
      </c>
      <c r="B1" s="2" t="inlineStr">
        <is>
          <t>9 Months Ended</t>
        </is>
      </c>
    </row>
    <row r="2">
      <c r="B2" s="2" t="inlineStr">
        <is>
          <t>Sep. 30, 2020</t>
        </is>
      </c>
    </row>
    <row r="3">
      <c r="A3" s="3" t="inlineStr">
        <is>
          <t>Receivables [Abstract]</t>
        </is>
      </c>
    </row>
    <row r="4">
      <c r="A4" s="4" t="inlineStr">
        <is>
          <t>Components Of Receivables, Net Of Allowances For Expected Credit Losses</t>
        </is>
      </c>
      <c r="B4" s="4" t="inlineStr">
        <is>
          <t xml:space="preserve">The components of receivables, net of allowances for expected credit losses, are as follows: September 30, December 31, Contracts-in-transit and vehicle receivables $ 338.0 $ 506.0 Trade receivables 128.5 136.4 Manufacturer receivables 181.6 234.5 Income taxes receivable (see Note 8) — 1.5 Other 38.1 38.8 686.2 917.2 Less: allowances for expected credit losses (3.7) (0.5) Receivables, net $ 682.5 $ 9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And Vehicle Floorplan Payable (Tables)</t>
        </is>
      </c>
      <c r="B1" s="2" t="inlineStr">
        <is>
          <t>9 Months Ended</t>
        </is>
      </c>
    </row>
    <row r="2">
      <c r="B2" s="2" t="inlineStr">
        <is>
          <t>Sep. 30, 2020</t>
        </is>
      </c>
    </row>
    <row r="3">
      <c r="A3" s="3" t="inlineStr">
        <is>
          <t>Inventory And Vehicle Floorplan Payable [Abstract]</t>
        </is>
      </c>
    </row>
    <row r="4">
      <c r="A4" s="4" t="inlineStr">
        <is>
          <t>Components Of Inventory</t>
        </is>
      </c>
      <c r="B4" s="4" t="inlineStr">
        <is>
          <t xml:space="preserve">The components of inventory are as follows: September 30, December 31, New vehicles $ 1,634.9 $ 2,490.8 Used vehicles 658.5 570.0 Parts, accessories, and other 189.1 245.0 Inventory $ 2,482.5 $ 3,305.8 </t>
        </is>
      </c>
    </row>
    <row r="5">
      <c r="A5" s="4" t="inlineStr">
        <is>
          <t>Components Of Vehicle Floorplan Payable</t>
        </is>
      </c>
      <c r="B5" s="4" t="inlineStr">
        <is>
          <t xml:space="preserve">The components of vehicle floorplan payable are as follows: September 30, December 31, Vehicle floorplan payable - trade $ 1,467.6 $ 2,120.6 Vehicle floorplan payable - non-trade 841.0 1,455.2 Vehicle floorplan payable $ 2,308.6 $ 3,5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Goodwill and intangible assets, net, consist of the following: September 30, December 31, Goodwill $ 1,186.5 $ 1,501.9 Franchise rights - indefinite-lived $ 509.0 $ 566.5 Other intangibles 21.2 23.4 530.2 589.9 Less: accumulated amortization (8.4) (8.3) Other intangible assets, net $ 521.8 $ 581.6 </t>
        </is>
      </c>
    </row>
    <row r="5">
      <c r="A5" s="4" t="inlineStr">
        <is>
          <t>Goodwill Allocated to Reporting Units and Changes in Carrying Amounts</t>
        </is>
      </c>
      <c r="B5" s="4" t="inlineStr">
        <is>
          <t>Goodwill allocated to our reporting units and changes in the carrying amount of goodwill for the nine months ended September 30, 2020, were as follows: Domestic Import Premium Collision Centers Parts Centers Consolidated Goodwill at January 1, 2020 (1) $ 227.3 $ 498.9 $ 714.9 $ 41.7 $ 19.1 $ 1,501.9 Acquisitions, dispositions, and other adjustments, net (2) (0.1) 3.2 (0.3) (0.1) 0.2 2.9 Impairment — — (257.4) (41.6) (19.3) (318.3) Goodwill at September 30, 2020 (1)(3) $ 227.2 $ 502.1 $ 457.2 $ — $ — $ 1,186.5 (1) Net of accumulated impairment losses of $1.47 billion associated with our single reporting unit (prior to September 30, 2008, our reporting unit structure was comprised of a single reporting unit) and $140.0 million associated with our Domestic reporting unit, both of which were recorded during the year ended December 31, 2008. (2) Includes amounts reclassified to and from held for sale and related adjustments, which are presented in Other Current Assets in our Unaudited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Commercial Paper (Tables)</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consists of the following: Debt Description Maturity Date Interest Payable September 30, December 31, 5.5% Senior Notes February 1, 2020 February 1 and August 1 $ — $ 350.0 3.35% Senior Notes January 15, 2021 January 15 and July 15 300.0 300.0 3.5% Senior Notes November 15, 2024 May 15 and November 15 450.0 450.0 4.5% Senior Notes October 1, 2025 April 1 and October 1 450.0 450.0 3.8% Senior Notes November 15, 2027 May 15 and November 15 300.0 300.0 4.75% Senior Notes June 1, 2030 June 1 and December 1 500.0 — Revolving credit facility March 26, 2025 Monthly — — Finance leases and other debt Various dates through 2039 Monthly 105.3 93.9 2,105.3 1,943.9 Less: unamortized debt discounts and debt issuance costs (15.6) (9.8) Less: current maturities (307.7) (355.6) Long-term debt, net of current maturities $ 1,782.0 $ 1,5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hares Repurchased Under Share Repurchase Program</t>
        </is>
      </c>
      <c r="B4" s="4" t="inlineStr">
        <is>
          <t xml:space="preserve">A summary of shares repurchased under our stock repurchase program authorized by our Board of Directors follows: Three Months Ended Nine Months Ended September 30, September 30, 2020 2019 2020 2019 Shares repurchased — — 2.5 1.3 Aggregate purchase price $ — $ — $ 80.0 $ 44.7 Average purchase price per share $ — $ — $ 31.95 $ 35.51 </t>
        </is>
      </c>
    </row>
    <row r="5">
      <c r="A5" s="4" t="inlineStr">
        <is>
          <t>Common Stock Issued With The Exercise Of Stock Options</t>
        </is>
      </c>
      <c r="B5" s="4" t="inlineStr">
        <is>
          <t xml:space="preserve">A summary of shares of common stock issued in connection with the exercise of stock options follows: Three Months Ended Nine Months Ended September 30, September 30, 2020 2019 2020 2019 Shares issued 0.6 0.1 0.7 0.2 Proceeds from the exercise of stock options $ 30.5 $ 4.9 $ 31.5 $ 8.0 Average exercise price per share $ 48.86 $ 35.61 $ 46.37 $ 33.70 </t>
        </is>
      </c>
    </row>
    <row r="6">
      <c r="A6" s="4" t="inlineStr">
        <is>
          <t>Shares Issued And Shares Surrendered To Satisfy Tax Withholdings In Connection With Restricted Stock And Restricted Stock Units</t>
        </is>
      </c>
      <c r="B6" s="4" t="inlineStr">
        <is>
          <t xml:space="preserve">The following table presents a summary of shares of common stock issued in connection with the settlement of RSUs, as well as shares surrendered to AutoNation to satisfy tax withholding obligations in connection with the vesting of restricted stock and settlement of RSUs: Three Months Ended Nine Months Ended September 30, September 30, (In actual number of shares) 2020 2019 2020 2019 Shares issued 10,896 2,045 512,917 306,346 Shares surrendered to AutoNation to satisfy tax withholding obligations 4,288 899 190,888 85,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9 Months Ended</t>
        </is>
      </c>
    </row>
    <row r="2">
      <c r="B2" s="2" t="inlineStr">
        <is>
          <t>Sep. 30, 2020</t>
        </is>
      </c>
    </row>
    <row r="3">
      <c r="A3" s="3" t="inlineStr">
        <is>
          <t>Supplemental Cash Flow Information [Abstract]</t>
        </is>
      </c>
    </row>
    <row r="4">
      <c r="A4" s="4" t="inlineStr">
        <is>
          <t>Reconciliation of cash and cash equivalents</t>
        </is>
      </c>
      <c r="B4" s="4" t="inlineStr">
        <is>
          <t xml:space="preserve">The following table provides a reconciliation of cash and cash equivalents reported on our Unaudited Condensed Consolidated Balance Sheets to the total amounts, which include cash, cash equivalents, and restricted cash, reported on our Unaudited Condensed Consolidated Statements of Cash Flows: September 30, December 31, Cash and cash equivalents $ 350.5 $ 42.0 Restricted cash included in Current Assets 0.1 0.5 Total cash, cash equivalents, and restricted cash $ 350.6 $ 42.5 </t>
        </is>
      </c>
    </row>
    <row r="5">
      <c r="A5" s="4" t="inlineStr">
        <is>
          <t>Supplemental noncash information, Lessee</t>
        </is>
      </c>
      <c r="B5" s="4" t="inlineStr">
        <is>
          <t xml:space="preserve">Nine Months Ended September 30, 2020 2019 Supplemental noncash information on adjustments to right-of-use assets, including right-of-use assets obtained in exchange for new: Operating lease liabilities $ 26.4 $ 16.0 Finance lease liabilities $ 34.0 $ 3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ocument Fiscal Year Focus</t>
        </is>
      </c>
      <c r="D3" s="4" t="inlineStr">
        <is>
          <t>2020</t>
        </is>
      </c>
    </row>
    <row r="4">
      <c r="A4" s="4" t="inlineStr">
        <is>
          <t>TOTAL REVENUE</t>
        </is>
      </c>
      <c r="B4" s="8" t="n">
        <v>5404.9</v>
      </c>
      <c r="C4" s="8" t="n">
        <v>5461.2</v>
      </c>
      <c r="D4" s="8" t="n">
        <v>14604.9</v>
      </c>
      <c r="E4" s="8" t="n">
        <v>15786.8</v>
      </c>
    </row>
    <row r="5">
      <c r="A5" s="4" t="inlineStr">
        <is>
          <t>TOTAL COST OF SALES (excluding depreciation shown below)</t>
        </is>
      </c>
      <c r="B5" s="9" t="n">
        <v>4433.4</v>
      </c>
      <c r="C5" s="9" t="n">
        <v>4573.8</v>
      </c>
      <c r="D5" s="9" t="n">
        <v>12025.2</v>
      </c>
      <c r="E5" s="9" t="n">
        <v>13159.4</v>
      </c>
    </row>
    <row r="6">
      <c r="A6" s="4" t="inlineStr">
        <is>
          <t>TOTAL GROSS PROFIT</t>
        </is>
      </c>
      <c r="B6" s="9" t="n">
        <v>971.5</v>
      </c>
      <c r="C6" s="9" t="n">
        <v>887.4</v>
      </c>
      <c r="D6" s="9" t="n">
        <v>2579.7</v>
      </c>
      <c r="E6" s="9" t="n">
        <v>2627.4</v>
      </c>
    </row>
    <row r="7">
      <c r="A7" s="4" t="inlineStr">
        <is>
          <t>Selling, general, and administrative expenses</t>
        </is>
      </c>
      <c r="B7" s="9" t="n">
        <v>641.4</v>
      </c>
      <c r="C7" s="9" t="n">
        <v>653.8</v>
      </c>
      <c r="D7" s="5" t="n">
        <v>1790</v>
      </c>
      <c r="E7" s="9" t="n">
        <v>1913.8</v>
      </c>
    </row>
    <row r="8">
      <c r="A8" s="4" t="inlineStr">
        <is>
          <t>Depreciation and amortization</t>
        </is>
      </c>
      <c r="B8" s="9" t="n">
        <v>51.8</v>
      </c>
      <c r="C8" s="9" t="n">
        <v>45.2</v>
      </c>
      <c r="D8" s="5" t="n">
        <v>149</v>
      </c>
      <c r="E8" s="9" t="n">
        <v>133.7</v>
      </c>
    </row>
    <row r="9">
      <c r="A9" s="4" t="inlineStr">
        <is>
          <t>Goodwill impairment</t>
        </is>
      </c>
      <c r="B9" s="5" t="n">
        <v>0</v>
      </c>
      <c r="C9" s="5" t="n">
        <v>0</v>
      </c>
      <c r="D9" s="9" t="n">
        <v>318.3</v>
      </c>
      <c r="E9" s="5" t="n">
        <v>0</v>
      </c>
    </row>
    <row r="10">
      <c r="A10" s="4" t="inlineStr">
        <is>
          <t>Franchise rights impairment</t>
        </is>
      </c>
      <c r="B10" s="5" t="n">
        <v>0</v>
      </c>
      <c r="C10" s="5" t="n">
        <v>0</v>
      </c>
      <c r="D10" s="9" t="n">
        <v>57.5</v>
      </c>
      <c r="E10" s="9" t="n">
        <v>9.6</v>
      </c>
    </row>
    <row r="11">
      <c r="A11" s="4" t="inlineStr">
        <is>
          <t>Other (income) expense, net</t>
        </is>
      </c>
      <c r="B11" s="9" t="n">
        <v>6.6</v>
      </c>
      <c r="C11" s="9" t="n">
        <v>-5.1</v>
      </c>
      <c r="D11" s="9" t="n">
        <v>11.1</v>
      </c>
      <c r="E11" s="9" t="n">
        <v>-17.5</v>
      </c>
    </row>
    <row r="12">
      <c r="A12" s="4" t="inlineStr">
        <is>
          <t>OPERATING INCOME</t>
        </is>
      </c>
      <c r="B12" s="9" t="n">
        <v>271.7</v>
      </c>
      <c r="C12" s="9" t="n">
        <v>193.5</v>
      </c>
      <c r="D12" s="9" t="n">
        <v>253.8</v>
      </c>
      <c r="E12" s="9" t="n">
        <v>587.8</v>
      </c>
    </row>
    <row r="13">
      <c r="A13" s="3" t="inlineStr">
        <is>
          <t>Non-operating income (expense) items:</t>
        </is>
      </c>
    </row>
    <row r="14">
      <c r="A14" s="4" t="inlineStr">
        <is>
          <t>Floorplan interest expense</t>
        </is>
      </c>
      <c r="B14" s="9" t="n">
        <v>-11.1</v>
      </c>
      <c r="C14" s="5" t="n">
        <v>-33</v>
      </c>
      <c r="D14" s="9" t="n">
        <v>-52.9</v>
      </c>
      <c r="E14" s="9" t="n">
        <v>-109.4</v>
      </c>
    </row>
    <row r="15">
      <c r="A15" s="4" t="inlineStr">
        <is>
          <t>Other interest expense</t>
        </is>
      </c>
      <c r="B15" s="9" t="n">
        <v>-23.6</v>
      </c>
      <c r="C15" s="9" t="n">
        <v>-26.1</v>
      </c>
      <c r="D15" s="9" t="n">
        <v>-70.3</v>
      </c>
      <c r="E15" s="9" t="n">
        <v>-81.59999999999999</v>
      </c>
    </row>
    <row r="16">
      <c r="A16" s="4" t="inlineStr">
        <is>
          <t>Interest income</t>
        </is>
      </c>
      <c r="B16" s="9" t="n">
        <v>0.1</v>
      </c>
      <c r="C16" s="9" t="n">
        <v>0.1</v>
      </c>
      <c r="D16" s="9" t="n">
        <v>0.3</v>
      </c>
      <c r="E16" s="9" t="n">
        <v>0.4</v>
      </c>
    </row>
    <row r="17">
      <c r="A17" s="4" t="inlineStr">
        <is>
          <t>Other income, net</t>
        </is>
      </c>
      <c r="B17" s="9" t="n">
        <v>6.4</v>
      </c>
      <c r="C17" s="9" t="n">
        <v>2.6</v>
      </c>
      <c r="D17" s="9" t="n">
        <v>217.9</v>
      </c>
      <c r="E17" s="9" t="n">
        <v>4.2</v>
      </c>
    </row>
    <row r="18">
      <c r="A18" s="4" t="inlineStr">
        <is>
          <t>INCOME FROM CONTINUING OPERATIONS BEFORE INCOME TAXES</t>
        </is>
      </c>
      <c r="B18" s="9" t="n">
        <v>243.5</v>
      </c>
      <c r="C18" s="9" t="n">
        <v>137.1</v>
      </c>
      <c r="D18" s="9" t="n">
        <v>348.8</v>
      </c>
      <c r="E18" s="9" t="n">
        <v>401.4</v>
      </c>
    </row>
    <row r="19">
      <c r="A19" s="4" t="inlineStr">
        <is>
          <t>Income tax provision</t>
        </is>
      </c>
      <c r="B19" s="9" t="n">
        <v>60.9</v>
      </c>
      <c r="C19" s="9" t="n">
        <v>37.1</v>
      </c>
      <c r="D19" s="9" t="n">
        <v>118.5</v>
      </c>
      <c r="E19" s="9" t="n">
        <v>108.3</v>
      </c>
    </row>
    <row r="20">
      <c r="A20" s="4" t="inlineStr">
        <is>
          <t>NET INCOME FROM CONTINUING OPERATIONS</t>
        </is>
      </c>
      <c r="B20" s="9" t="n">
        <v>182.6</v>
      </c>
      <c r="C20" s="5" t="n">
        <v>100</v>
      </c>
      <c r="D20" s="9" t="n">
        <v>230.3</v>
      </c>
      <c r="E20" s="9" t="n">
        <v>293.1</v>
      </c>
    </row>
    <row r="21">
      <c r="A21" s="4" t="inlineStr">
        <is>
          <t>Loss from discontinued operations, net of income taxes</t>
        </is>
      </c>
      <c r="B21" s="5" t="n">
        <v>0</v>
      </c>
      <c r="C21" s="9" t="n">
        <v>-0.5</v>
      </c>
      <c r="D21" s="9" t="n">
        <v>-0.2</v>
      </c>
      <c r="E21" s="9" t="n">
        <v>-0.8</v>
      </c>
    </row>
    <row r="22">
      <c r="A22" s="4" t="inlineStr">
        <is>
          <t>NET INCOME</t>
        </is>
      </c>
      <c r="B22" s="8" t="n">
        <v>182.6</v>
      </c>
      <c r="C22" s="8" t="n">
        <v>99.5</v>
      </c>
      <c r="D22" s="8" t="n">
        <v>230.1</v>
      </c>
      <c r="E22" s="8" t="n">
        <v>292.3</v>
      </c>
    </row>
    <row r="23">
      <c r="A23" s="3" t="inlineStr">
        <is>
          <t>BASIC EARNINGS (LOSS) PER SHARE:</t>
        </is>
      </c>
    </row>
    <row r="24">
      <c r="A24" s="4" t="inlineStr">
        <is>
          <t>Continuing operations (in dollars per share)</t>
        </is>
      </c>
      <c r="B24" s="7" t="n">
        <v>2.07</v>
      </c>
      <c r="C24" s="7" t="n">
        <v>1.11</v>
      </c>
      <c r="D24" s="7" t="n">
        <v>2.59</v>
      </c>
      <c r="E24" s="7" t="n">
        <v>3.25</v>
      </c>
    </row>
    <row r="25">
      <c r="A25" s="4" t="inlineStr">
        <is>
          <t>Discontinued operations (in dollars per share)</t>
        </is>
      </c>
      <c r="B25" s="5" t="n">
        <v>0</v>
      </c>
      <c r="C25" s="10" t="n">
        <v>-0.01</v>
      </c>
      <c r="D25" s="5" t="n">
        <v>0</v>
      </c>
      <c r="E25" s="10" t="n">
        <v>-0.01</v>
      </c>
    </row>
    <row r="26">
      <c r="A26" s="4" t="inlineStr">
        <is>
          <t>Net income (in dollars per share)</t>
        </is>
      </c>
      <c r="B26" s="7" t="n">
        <v>2.07</v>
      </c>
      <c r="C26" s="7" t="n">
        <v>1.11</v>
      </c>
      <c r="D26" s="7" t="n">
        <v>2.59</v>
      </c>
      <c r="E26" s="7" t="n">
        <v>3.24</v>
      </c>
    </row>
    <row r="27">
      <c r="A27" s="4" t="inlineStr">
        <is>
          <t>Weighted average common shares outstanding (in shares)</t>
        </is>
      </c>
      <c r="B27" s="9" t="n">
        <v>88.3</v>
      </c>
      <c r="C27" s="9" t="n">
        <v>89.90000000000001</v>
      </c>
      <c r="D27" s="9" t="n">
        <v>88.8</v>
      </c>
      <c r="E27" s="9" t="n">
        <v>90.09999999999999</v>
      </c>
    </row>
    <row r="28">
      <c r="A28" s="3" t="inlineStr">
        <is>
          <t>DILUTED EARNINGS (LOSS) PER SHARE:</t>
        </is>
      </c>
    </row>
    <row r="29">
      <c r="A29" s="4" t="inlineStr">
        <is>
          <t>Continuing operations (in dollars per share)</t>
        </is>
      </c>
      <c r="B29" s="7" t="n">
        <v>2.05</v>
      </c>
      <c r="C29" s="7" t="n">
        <v>1.11</v>
      </c>
      <c r="D29" s="7" t="n">
        <v>2.59</v>
      </c>
      <c r="E29" s="7" t="n">
        <v>3.24</v>
      </c>
    </row>
    <row r="30">
      <c r="A30" s="4" t="inlineStr">
        <is>
          <t>Discontinued operations (in dollars per share)</t>
        </is>
      </c>
      <c r="B30" s="5" t="n">
        <v>0</v>
      </c>
      <c r="C30" s="10" t="n">
        <v>-0.01</v>
      </c>
      <c r="D30" s="5" t="n">
        <v>0</v>
      </c>
      <c r="E30" s="10" t="n">
        <v>-0.01</v>
      </c>
    </row>
    <row r="31">
      <c r="A31" s="4" t="inlineStr">
        <is>
          <t>Net income (in dollars per share)</t>
        </is>
      </c>
      <c r="B31" s="7" t="n">
        <v>2.05</v>
      </c>
      <c r="C31" s="7" t="n">
        <v>1.1</v>
      </c>
      <c r="D31" s="7" t="n">
        <v>2.59</v>
      </c>
      <c r="E31" s="7" t="n">
        <v>3.23</v>
      </c>
    </row>
    <row r="32">
      <c r="A32" s="4" t="inlineStr">
        <is>
          <t>Weighted average common shares outstanding (in shares)</t>
        </is>
      </c>
      <c r="B32" s="9" t="n">
        <v>88.90000000000001</v>
      </c>
      <c r="C32" s="9" t="n">
        <v>90.40000000000001</v>
      </c>
      <c r="D32" s="5" t="n">
        <v>89</v>
      </c>
      <c r="E32" s="9" t="n">
        <v>90.40000000000001</v>
      </c>
    </row>
    <row r="33">
      <c r="A33" s="4" t="inlineStr">
        <is>
          <t>COMMON SHARES OUTSTANDING, net of treasury stock, at period end (in shares)</t>
        </is>
      </c>
      <c r="B33" s="9" t="n">
        <v>87.8</v>
      </c>
      <c r="C33" s="9" t="n">
        <v>89.2</v>
      </c>
      <c r="D33" s="9" t="n">
        <v>87.8</v>
      </c>
      <c r="E33" s="9" t="n">
        <v>89.2</v>
      </c>
    </row>
    <row r="34">
      <c r="A34" s="4" t="inlineStr">
        <is>
          <t>New Vehicle [Member]</t>
        </is>
      </c>
    </row>
    <row r="35">
      <c r="A35" s="4" t="inlineStr">
        <is>
          <t>TOTAL REVENUE</t>
        </is>
      </c>
      <c r="B35" s="8" t="n">
        <v>2748.4</v>
      </c>
      <c r="C35" s="8" t="n">
        <v>2874.8</v>
      </c>
      <c r="D35" s="8" t="n">
        <v>7291.6</v>
      </c>
      <c r="E35" s="8" t="n">
        <v>8141.1</v>
      </c>
    </row>
    <row r="36">
      <c r="A36" s="4" t="inlineStr">
        <is>
          <t>TOTAL COST OF SALES (excluding depreciation shown below)</t>
        </is>
      </c>
      <c r="B36" s="9" t="n">
        <v>2581.2</v>
      </c>
      <c r="C36" s="9" t="n">
        <v>2755.9</v>
      </c>
      <c r="D36" s="9" t="n">
        <v>6908.4</v>
      </c>
      <c r="E36" s="9" t="n">
        <v>7774.8</v>
      </c>
    </row>
    <row r="37">
      <c r="A37" s="4" t="inlineStr">
        <is>
          <t>TOTAL GROSS PROFIT</t>
        </is>
      </c>
      <c r="B37" s="9" t="n">
        <v>167.2</v>
      </c>
      <c r="C37" s="9" t="n">
        <v>118.9</v>
      </c>
      <c r="D37" s="9" t="n">
        <v>383.2</v>
      </c>
      <c r="E37" s="9" t="n">
        <v>366.3</v>
      </c>
    </row>
    <row r="38">
      <c r="A38" s="4" t="inlineStr">
        <is>
          <t>Used Vehicle [Member]</t>
        </is>
      </c>
    </row>
    <row r="39">
      <c r="A39" s="4" t="inlineStr">
        <is>
          <t>TOTAL REVENUE</t>
        </is>
      </c>
      <c r="B39" s="9" t="n">
        <v>1516.9</v>
      </c>
      <c r="C39" s="9" t="n">
        <v>1402.9</v>
      </c>
      <c r="D39" s="9" t="n">
        <v>4090.1</v>
      </c>
      <c r="E39" s="9" t="n">
        <v>4121.9</v>
      </c>
    </row>
    <row r="40">
      <c r="A40" s="4" t="inlineStr">
        <is>
          <t>TOTAL COST OF SALES (excluding depreciation shown below)</t>
        </is>
      </c>
      <c r="B40" s="5" t="n">
        <v>1370</v>
      </c>
      <c r="C40" s="9" t="n">
        <v>1310.6</v>
      </c>
      <c r="D40" s="9" t="n">
        <v>3735.2</v>
      </c>
      <c r="E40" s="9" t="n">
        <v>3842.3</v>
      </c>
    </row>
    <row r="41">
      <c r="A41" s="4" t="inlineStr">
        <is>
          <t>TOTAL GROSS PROFIT</t>
        </is>
      </c>
      <c r="B41" s="9" t="n">
        <v>146.9</v>
      </c>
      <c r="C41" s="9" t="n">
        <v>92.3</v>
      </c>
      <c r="D41" s="9" t="n">
        <v>354.9</v>
      </c>
      <c r="E41" s="9" t="n">
        <v>279.6</v>
      </c>
    </row>
    <row r="42">
      <c r="A42" s="4" t="inlineStr">
        <is>
          <t>Parts and Service [Member]</t>
        </is>
      </c>
    </row>
    <row r="43">
      <c r="A43" s="4" t="inlineStr">
        <is>
          <t>TOTAL REVENUE</t>
        </is>
      </c>
      <c r="B43" s="9" t="n">
        <v>852.8</v>
      </c>
      <c r="C43" s="9" t="n">
        <v>902.6</v>
      </c>
      <c r="D43" s="5" t="n">
        <v>2419</v>
      </c>
      <c r="E43" s="9" t="n">
        <v>2680.8</v>
      </c>
    </row>
    <row r="44">
      <c r="A44" s="4" t="inlineStr">
        <is>
          <t>TOTAL COST OF SALES (excluding depreciation shown below)</t>
        </is>
      </c>
      <c r="B44" s="9" t="n">
        <v>477.6</v>
      </c>
      <c r="C44" s="9" t="n">
        <v>493.6</v>
      </c>
      <c r="D44" s="9" t="n">
        <v>1343.6</v>
      </c>
      <c r="E44" s="5" t="n">
        <v>1461</v>
      </c>
    </row>
    <row r="45">
      <c r="A45" s="4" t="inlineStr">
        <is>
          <t>TOTAL GROSS PROFIT</t>
        </is>
      </c>
      <c r="B45" s="9" t="n">
        <v>375.2</v>
      </c>
      <c r="C45" s="5" t="n">
        <v>409</v>
      </c>
      <c r="D45" s="9" t="n">
        <v>1075.4</v>
      </c>
      <c r="E45" s="9" t="n">
        <v>1219.8</v>
      </c>
    </row>
    <row r="46">
      <c r="A46" s="4" t="inlineStr">
        <is>
          <t>Finance and Insurance, Net [Member]</t>
        </is>
      </c>
    </row>
    <row r="47">
      <c r="A47" s="4" t="inlineStr">
        <is>
          <t>TOTAL REVENUE</t>
        </is>
      </c>
      <c r="B47" s="9" t="n">
        <v>281.2</v>
      </c>
      <c r="C47" s="9" t="n">
        <v>266.2</v>
      </c>
      <c r="D47" s="9" t="n">
        <v>763.4</v>
      </c>
      <c r="E47" s="9" t="n">
        <v>757.9</v>
      </c>
    </row>
    <row r="48">
      <c r="A48" s="4" t="inlineStr">
        <is>
          <t>TOTAL GROSS PROFIT</t>
        </is>
      </c>
      <c r="B48" s="9" t="n">
        <v>281.2</v>
      </c>
      <c r="C48" s="9" t="n">
        <v>266.2</v>
      </c>
      <c r="D48" s="9" t="n">
        <v>763.4</v>
      </c>
      <c r="E48" s="9" t="n">
        <v>757.9</v>
      </c>
    </row>
    <row r="49">
      <c r="A49" s="4" t="inlineStr">
        <is>
          <t>Product and Service, Other [Member]</t>
        </is>
      </c>
    </row>
    <row r="50">
      <c r="A50" s="4" t="inlineStr">
        <is>
          <t>TOTAL REVENUE</t>
        </is>
      </c>
      <c r="B50" s="9" t="n">
        <v>5.6</v>
      </c>
      <c r="C50" s="9" t="n">
        <v>14.7</v>
      </c>
      <c r="D50" s="9" t="n">
        <v>40.8</v>
      </c>
      <c r="E50" s="9" t="n">
        <v>85.09999999999999</v>
      </c>
    </row>
    <row r="51">
      <c r="A51" s="4" t="inlineStr">
        <is>
          <t>TOTAL COST OF SALES (excluding depreciation shown below)</t>
        </is>
      </c>
      <c r="B51" s="9" t="n">
        <v>4.6</v>
      </c>
      <c r="C51" s="9" t="n">
        <v>13.7</v>
      </c>
      <c r="D51" s="5" t="n">
        <v>38</v>
      </c>
      <c r="E51" s="9" t="n">
        <v>81.3</v>
      </c>
    </row>
    <row r="52">
      <c r="A52" s="4" t="inlineStr">
        <is>
          <t>TOTAL GROSS PROFIT</t>
        </is>
      </c>
      <c r="B52" s="6" t="n">
        <v>1</v>
      </c>
      <c r="C52" s="6" t="n">
        <v>1</v>
      </c>
      <c r="D52" s="8" t="n">
        <v>2.8</v>
      </c>
      <c r="E52" s="8" t="n">
        <v>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air Value Disclosures [Abstract]</t>
        </is>
      </c>
    </row>
    <row r="4">
      <c r="A4" s="4" t="inlineStr">
        <is>
          <t>Summary Of Carrying Values And Fair Values Of Fixed Rate Debt</t>
        </is>
      </c>
      <c r="B4" s="4" t="inlineStr">
        <is>
          <t xml:space="preserve">A summary of the aggregate carrying values and fair values of our fixed rate long-term debt is as follows: September 30, December 31, Carrying value $ 2,089.7 $ 1,934.1 Fair value $ 2,306.0 $ 2,001.8 </t>
        </is>
      </c>
    </row>
    <row r="5">
      <c r="A5" s="4" t="inlineStr">
        <is>
          <t>Nonfinancial Assets Measured and Recorded At Fair Value On A Nonrecurring Basis</t>
        </is>
      </c>
      <c r="B5" s="4" t="inlineStr">
        <is>
          <t>The following table presents nonfinancial assets measured and recorded at fair value on a nonrecurring basis during the nine months ended September 30, 2020 and 2019: 2020 2019 Description Fair Value Gain/(Loss) Fair Value Gain/(Loss) Goodwill $ 457.5 $ (318.3) $ — $ — Franchise rights and other $ 26.2 $ (59.9) $ 8.9 $ (9.9) Right-of-use assets $ 5.0 $ (2.0) $ 0.1 $ (0.2) Long-lived assets held and used $ 1.8 $ (6.9) $ — $ (0.1) Long-lived assets held for sale: Continuing operations $ — $ — $ 26.1 $ (1.6) Discontinued operations — — 5.4 (0.5) Total assets held for sale $ — $ — $ 31.5 $ (2.1)</t>
        </is>
      </c>
    </row>
    <row r="6">
      <c r="A6" s="4" t="inlineStr">
        <is>
          <t>Quantitative Information about Level 3 Fair Value Measurements</t>
        </is>
      </c>
      <c r="B6" s="4" t="inlineStr">
        <is>
          <t>Quantitative Information about Level 3 Fair Value Measurements Description Fair Value at March 31, 2020 Valuation Technique Unobservable Input Range (Average) Franchise rights $ 24.6 Discounted cash flow Weighted average cost of capital 8.5 % Discount rate 11.1% - 14.3% (12.1%) Long-term revenue growth rate 2.0 % Long-term pretax income margin 0.6% - 2.8% (1.4%) Contributory asset charges 4.2% - 12.1% (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portable Segment Revenues and Segment Income</t>
        </is>
      </c>
      <c r="B4" s="4" t="inlineStr">
        <is>
          <t>The following table provides information on revenues from external customers and segment income of our reportable segments: Three Months Ended Three Months Ended September 30, 2020 September 30, 2019 Domestic Import Premium Luxury Domestic Import Premium Luxury Revenues from external customers $ 1,734.5 $ 1,621.5 $ 1,870.0 $ 1,728.6 $ 1,722.5 $ 1,820.5 Segment income (1) $ 111.9 $ 123.5 $ 143.9 $ 70.3 $ 86.9 $ 89.0 Nine Months Ended Nine Months Ended September 30, 2020 September 30, 2019 Domestic Import Premium Luxury Domestic Import Premium Luxury Revenues from external customers $ 4,704.0 $ 4,308.9 $ 5,051.6 $ 5,004.7 $ 4,845.9 $ 5,375.5 Segment income (1) $ 248.1 $ 277.7 $ 313.3 $ 192.4 $ 240.9 $ 268.6 (1) Segment income represents income for each of our reportable segments and is defined as operating income less floorplan interest expense.</t>
        </is>
      </c>
    </row>
    <row r="5">
      <c r="A5" s="4" t="inlineStr">
        <is>
          <t>Reconciliation of Segment Income</t>
        </is>
      </c>
      <c r="B5" s="4" t="inlineStr">
        <is>
          <t xml:space="preserve">The following is a reconciliation of total segment income for reportable segments to our consolidated income from continuing operations before income taxes: Three Months Ended Nine Months Ended September 30, September 30, 2020 2019 2020 2019 Total segment income for reportable segments $ 379.3 $ 246.2 $ 839.1 $ 701.9 Corporate and other (118.7) (85.7) (638.2) (223.5) Other interest expense (23.6) (26.1) (70.3) (81.6) Interest income 0.1 0.1 0.3 0.4 Other income, net 6.4 2.6 217.9 4.2 Income from continuing operations before income taxes $ 243.5 $ 137.1 $ 348.8 $ 4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or Disposal Cost Obligations (Tables)</t>
        </is>
      </c>
      <c r="B1" s="2" t="inlineStr">
        <is>
          <t>9 Months Ended</t>
        </is>
      </c>
    </row>
    <row r="2">
      <c r="B2" s="2" t="inlineStr">
        <is>
          <t>Sep. 30, 2020</t>
        </is>
      </c>
    </row>
    <row r="3">
      <c r="A3" s="3" t="inlineStr">
        <is>
          <t>Restructuring and Related Activities [Abstract]</t>
        </is>
      </c>
    </row>
    <row r="4">
      <c r="A4" s="4" t="inlineStr">
        <is>
          <t>Exit or Disposal Cost Obligations</t>
        </is>
      </c>
      <c r="B4" s="4" t="inlineStr">
        <is>
          <t>On August 17, 2020, we determined to close our aftermarket collision parts (“ACP”) business by the end of 2020. In connection with the closing of the ACP business, we expect to incur total charges of $43.7 million, including $36.5 million incurred during the three months ended September 30, 2020, as follows: Cost Associated with Exit Activity Total Costs Expected to be Incurred Costs Incurred Statement of Operations Line Item Inventory valuation adjustment $ 20.6 $ 20.6 Parts and service cost of sales Contract termination charges 7.3 7.3 Other (income) expense, net (operating) Other associated closing costs 4.5 — Selling, general, and administrative expenses Accelerated depreciation 3.9 2.9 Depreciation and amortization Accelerated amortization 3.2 2.1 Selling, general, and administrative expenses Asset impairment charges 3.0 2.8 Other (income) expense, net (operating) Involuntary termination benefits 1.2 0.8 Selling, general, and administrative expenses $ 43.7 $ 36.5 Charges incurred are reflected as part of the “Corporate and other” category of our segment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4" customWidth="1" min="2" max="2"/>
  </cols>
  <sheetData>
    <row r="1">
      <c r="A1" s="1" t="inlineStr">
        <is>
          <t>Interim Financial Statements (Business and Basis of Presentation) (Details)</t>
        </is>
      </c>
      <c r="B1" s="2" t="inlineStr">
        <is>
          <t>9 Months Ended</t>
        </is>
      </c>
    </row>
    <row r="2">
      <c r="B2" s="2" t="inlineStr">
        <is>
          <t>Sep. 30, 2020storebrandfranchises</t>
        </is>
      </c>
    </row>
    <row r="3">
      <c r="A3" s="3" t="inlineStr">
        <is>
          <t>Product Information [Line Items]</t>
        </is>
      </c>
    </row>
    <row r="4">
      <c r="A4" s="4" t="inlineStr">
        <is>
          <t>Owned and operated new vehicle franchises | franchises</t>
        </is>
      </c>
      <c r="B4" s="5" t="n">
        <v>315</v>
      </c>
    </row>
    <row r="5">
      <c r="A5" s="4" t="inlineStr">
        <is>
          <t>Number of brands | brand</t>
        </is>
      </c>
      <c r="B5" s="5" t="n">
        <v>32</v>
      </c>
    </row>
    <row r="6">
      <c r="A6" s="4" t="inlineStr">
        <is>
          <t>Percentage of new vehicle sales from core brands (percent)</t>
        </is>
      </c>
      <c r="B6" s="4" t="inlineStr">
        <is>
          <t>89.00%</t>
        </is>
      </c>
    </row>
    <row r="7">
      <c r="A7" s="4" t="inlineStr">
        <is>
          <t>Dealerships [Member]</t>
        </is>
      </c>
    </row>
    <row r="8">
      <c r="A8" s="3" t="inlineStr">
        <is>
          <t>Product Information [Line Items]</t>
        </is>
      </c>
    </row>
    <row r="9">
      <c r="A9" s="4" t="inlineStr">
        <is>
          <t>Number of stores (approximate number for total locations)</t>
        </is>
      </c>
      <c r="B9" s="5" t="n">
        <v>230</v>
      </c>
    </row>
    <row r="10">
      <c r="A10" s="4" t="inlineStr">
        <is>
          <t>Collision Centers [Member]</t>
        </is>
      </c>
    </row>
    <row r="11">
      <c r="A11" s="3" t="inlineStr">
        <is>
          <t>Product Information [Line Items]</t>
        </is>
      </c>
    </row>
    <row r="12">
      <c r="A12" s="4" t="inlineStr">
        <is>
          <t>Number of stores (approximate number for total locations)</t>
        </is>
      </c>
      <c r="B12" s="5" t="n">
        <v>78</v>
      </c>
    </row>
    <row r="13">
      <c r="A13" s="4" t="inlineStr">
        <is>
          <t>AutoNation USA Stores [Member]</t>
        </is>
      </c>
    </row>
    <row r="14">
      <c r="A14" s="3" t="inlineStr">
        <is>
          <t>Product Information [Line Items]</t>
        </is>
      </c>
    </row>
    <row r="15">
      <c r="A15" s="4" t="inlineStr">
        <is>
          <t>Number of stores (approximate number for total locations)</t>
        </is>
      </c>
      <c r="B15" s="5" t="n">
        <v>5</v>
      </c>
    </row>
    <row r="16">
      <c r="A16" s="4" t="inlineStr">
        <is>
          <t>Automotive Auction Operations [Member]</t>
        </is>
      </c>
    </row>
    <row r="17">
      <c r="A17" s="3" t="inlineStr">
        <is>
          <t>Product Information [Line Items]</t>
        </is>
      </c>
    </row>
    <row r="18">
      <c r="A18" s="4" t="inlineStr">
        <is>
          <t>Number of stores (approximate number for total locations)</t>
        </is>
      </c>
      <c r="B18" s="5" t="n">
        <v>4</v>
      </c>
    </row>
    <row r="19">
      <c r="A19" s="4" t="inlineStr">
        <is>
          <t>Parts Distribution Centers [Member]</t>
        </is>
      </c>
    </row>
    <row r="20">
      <c r="A20" s="3" t="inlineStr">
        <is>
          <t>Product Information [Line Items]</t>
        </is>
      </c>
    </row>
    <row r="21">
      <c r="A21" s="4" t="inlineStr">
        <is>
          <t>Number of stores (approximate number for total locations)</t>
        </is>
      </c>
      <c r="B21" s="5" t="n">
        <v>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8" t="n">
        <v>5404.9</v>
      </c>
      <c r="C4" s="8" t="n">
        <v>5461.2</v>
      </c>
      <c r="D4" s="8" t="n">
        <v>14604.9</v>
      </c>
      <c r="E4" s="8" t="n">
        <v>15786.8</v>
      </c>
    </row>
    <row r="5">
      <c r="A5" s="4" t="inlineStr">
        <is>
          <t>Transferred at Point in Time [Member]</t>
        </is>
      </c>
    </row>
    <row r="6">
      <c r="A6" s="3" t="inlineStr">
        <is>
          <t>Disaggregation of Revenue [Line Items]</t>
        </is>
      </c>
    </row>
    <row r="7">
      <c r="A7" s="4" t="inlineStr">
        <is>
          <t>Revenues</t>
        </is>
      </c>
      <c r="B7" s="9" t="n">
        <v>4751.5</v>
      </c>
      <c r="C7" s="9" t="n">
        <v>4768.6</v>
      </c>
      <c r="D7" s="9" t="n">
        <v>12754.1</v>
      </c>
      <c r="E7" s="9" t="n">
        <v>13731.7</v>
      </c>
    </row>
    <row r="8">
      <c r="A8" s="4" t="inlineStr">
        <is>
          <t>Transferred over Time [Member]</t>
        </is>
      </c>
    </row>
    <row r="9">
      <c r="A9" s="3" t="inlineStr">
        <is>
          <t>Disaggregation of Revenue [Line Items]</t>
        </is>
      </c>
    </row>
    <row r="10">
      <c r="A10" s="4" t="inlineStr">
        <is>
          <t>Revenues</t>
        </is>
      </c>
      <c r="B10" s="9" t="n">
        <v>653.4</v>
      </c>
      <c r="C10" s="9" t="n">
        <v>692.6</v>
      </c>
      <c r="D10" s="9" t="n">
        <v>1850.8</v>
      </c>
      <c r="E10" s="9" t="n">
        <v>2055.1</v>
      </c>
    </row>
    <row r="11">
      <c r="A11" s="4" t="inlineStr">
        <is>
          <t>New Vehicle [Member]</t>
        </is>
      </c>
    </row>
    <row r="12">
      <c r="A12" s="3" t="inlineStr">
        <is>
          <t>Disaggregation of Revenue [Line Items]</t>
        </is>
      </c>
    </row>
    <row r="13">
      <c r="A13" s="4" t="inlineStr">
        <is>
          <t>Revenues</t>
        </is>
      </c>
      <c r="B13" s="9" t="n">
        <v>2748.4</v>
      </c>
      <c r="C13" s="9" t="n">
        <v>2874.8</v>
      </c>
      <c r="D13" s="9" t="n">
        <v>7291.6</v>
      </c>
      <c r="E13" s="9" t="n">
        <v>8141.1</v>
      </c>
    </row>
    <row r="14">
      <c r="A14" s="4" t="inlineStr">
        <is>
          <t>Used Vehicle [Member]</t>
        </is>
      </c>
    </row>
    <row r="15">
      <c r="A15" s="3" t="inlineStr">
        <is>
          <t>Disaggregation of Revenue [Line Items]</t>
        </is>
      </c>
    </row>
    <row r="16">
      <c r="A16" s="4" t="inlineStr">
        <is>
          <t>Revenues</t>
        </is>
      </c>
      <c r="B16" s="9" t="n">
        <v>1516.9</v>
      </c>
      <c r="C16" s="9" t="n">
        <v>1402.9</v>
      </c>
      <c r="D16" s="9" t="n">
        <v>4090.1</v>
      </c>
      <c r="E16" s="9" t="n">
        <v>4121.9</v>
      </c>
    </row>
    <row r="17">
      <c r="A17" s="4" t="inlineStr">
        <is>
          <t>Parts and Service [Member]</t>
        </is>
      </c>
    </row>
    <row r="18">
      <c r="A18" s="3" t="inlineStr">
        <is>
          <t>Disaggregation of Revenue [Line Items]</t>
        </is>
      </c>
    </row>
    <row r="19">
      <c r="A19" s="4" t="inlineStr">
        <is>
          <t>Revenues</t>
        </is>
      </c>
      <c r="B19" s="9" t="n">
        <v>852.8</v>
      </c>
      <c r="C19" s="9" t="n">
        <v>902.6</v>
      </c>
      <c r="D19" s="5" t="n">
        <v>2419</v>
      </c>
      <c r="E19" s="9" t="n">
        <v>2680.8</v>
      </c>
    </row>
    <row r="20">
      <c r="A20" s="4" t="inlineStr">
        <is>
          <t>Finance and Insurance, Net [Member]</t>
        </is>
      </c>
    </row>
    <row r="21">
      <c r="A21" s="3" t="inlineStr">
        <is>
          <t>Disaggregation of Revenue [Line Items]</t>
        </is>
      </c>
    </row>
    <row r="22">
      <c r="A22" s="4" t="inlineStr">
        <is>
          <t>Revenues</t>
        </is>
      </c>
      <c r="B22" s="9" t="n">
        <v>281.2</v>
      </c>
      <c r="C22" s="9" t="n">
        <v>266.2</v>
      </c>
      <c r="D22" s="9" t="n">
        <v>763.4</v>
      </c>
      <c r="E22" s="9" t="n">
        <v>757.9</v>
      </c>
    </row>
    <row r="23">
      <c r="A23" s="4" t="inlineStr">
        <is>
          <t>Product and Service, Other [Member]</t>
        </is>
      </c>
    </row>
    <row r="24">
      <c r="A24" s="3" t="inlineStr">
        <is>
          <t>Disaggregation of Revenue [Line Items]</t>
        </is>
      </c>
    </row>
    <row r="25">
      <c r="A25" s="4" t="inlineStr">
        <is>
          <t>Revenues</t>
        </is>
      </c>
      <c r="B25" s="9" t="n">
        <v>5.6</v>
      </c>
      <c r="C25" s="9" t="n">
        <v>14.7</v>
      </c>
      <c r="D25" s="9" t="n">
        <v>40.8</v>
      </c>
      <c r="E25" s="9" t="n">
        <v>85.09999999999999</v>
      </c>
    </row>
    <row r="26">
      <c r="A26" s="4" t="inlineStr">
        <is>
          <t>AN Reportable Segment, Domestic [Member]</t>
        </is>
      </c>
    </row>
    <row r="27">
      <c r="A27" s="3" t="inlineStr">
        <is>
          <t>Disaggregation of Revenue [Line Items]</t>
        </is>
      </c>
    </row>
    <row r="28">
      <c r="A28" s="4" t="inlineStr">
        <is>
          <t>Revenues</t>
        </is>
      </c>
      <c r="B28" s="9" t="n">
        <v>1734.5</v>
      </c>
      <c r="C28" s="9" t="n">
        <v>1728.6</v>
      </c>
      <c r="D28" s="5" t="n">
        <v>4704</v>
      </c>
      <c r="E28" s="9" t="n">
        <v>5004.7</v>
      </c>
    </row>
    <row r="29">
      <c r="A29" s="4" t="inlineStr">
        <is>
          <t>AN Reportable Segment, Domestic [Member] | Transferred at Point in Time [Member]</t>
        </is>
      </c>
    </row>
    <row r="30">
      <c r="A30" s="3" t="inlineStr">
        <is>
          <t>Disaggregation of Revenue [Line Items]</t>
        </is>
      </c>
    </row>
    <row r="31">
      <c r="A31" s="4" t="inlineStr">
        <is>
          <t>Revenues</t>
        </is>
      </c>
      <c r="B31" s="9" t="n">
        <v>1563.4</v>
      </c>
      <c r="C31" s="9" t="n">
        <v>1547.1</v>
      </c>
      <c r="D31" s="5" t="n">
        <v>4218</v>
      </c>
      <c r="E31" s="9" t="n">
        <v>4473.6</v>
      </c>
    </row>
    <row r="32">
      <c r="A32" s="4" t="inlineStr">
        <is>
          <t>AN Reportable Segment, Domestic [Member] | Transferred over Time [Member]</t>
        </is>
      </c>
    </row>
    <row r="33">
      <c r="A33" s="3" t="inlineStr">
        <is>
          <t>Disaggregation of Revenue [Line Items]</t>
        </is>
      </c>
    </row>
    <row r="34">
      <c r="A34" s="4" t="inlineStr">
        <is>
          <t>Revenues</t>
        </is>
      </c>
      <c r="B34" s="9" t="n">
        <v>171.1</v>
      </c>
      <c r="C34" s="9" t="n">
        <v>181.5</v>
      </c>
      <c r="D34" s="5" t="n">
        <v>486</v>
      </c>
      <c r="E34" s="9" t="n">
        <v>531.1</v>
      </c>
    </row>
    <row r="35">
      <c r="A35" s="4" t="inlineStr">
        <is>
          <t>AN Reportable Segment, Domestic [Member] | New Vehicle [Member]</t>
        </is>
      </c>
    </row>
    <row r="36">
      <c r="A36" s="3" t="inlineStr">
        <is>
          <t>Disaggregation of Revenue [Line Items]</t>
        </is>
      </c>
    </row>
    <row r="37">
      <c r="A37" s="4" t="inlineStr">
        <is>
          <t>Revenues</t>
        </is>
      </c>
      <c r="B37" s="9" t="n">
        <v>923.4</v>
      </c>
      <c r="C37" s="9" t="n">
        <v>925.4</v>
      </c>
      <c r="D37" s="5" t="n">
        <v>2424</v>
      </c>
      <c r="E37" s="9" t="n">
        <v>2600.9</v>
      </c>
    </row>
    <row r="38">
      <c r="A38" s="4" t="inlineStr">
        <is>
          <t>AN Reportable Segment, Domestic [Member] | Used Vehicle [Member]</t>
        </is>
      </c>
    </row>
    <row r="39">
      <c r="A39" s="3" t="inlineStr">
        <is>
          <t>Disaggregation of Revenue [Line Items]</t>
        </is>
      </c>
    </row>
    <row r="40">
      <c r="A40" s="4" t="inlineStr">
        <is>
          <t>Revenues</t>
        </is>
      </c>
      <c r="B40" s="5" t="n">
        <v>478</v>
      </c>
      <c r="C40" s="9" t="n">
        <v>456.6</v>
      </c>
      <c r="D40" s="9" t="n">
        <v>1319.4</v>
      </c>
      <c r="E40" s="5" t="n">
        <v>1347</v>
      </c>
    </row>
    <row r="41">
      <c r="A41" s="4" t="inlineStr">
        <is>
          <t>AN Reportable Segment, Domestic [Member] | Parts and Service [Member]</t>
        </is>
      </c>
    </row>
    <row r="42">
      <c r="A42" s="3" t="inlineStr">
        <is>
          <t>Disaggregation of Revenue [Line Items]</t>
        </is>
      </c>
    </row>
    <row r="43">
      <c r="A43" s="4" t="inlineStr">
        <is>
          <t>Revenues</t>
        </is>
      </c>
      <c r="B43" s="9" t="n">
        <v>233.2</v>
      </c>
      <c r="C43" s="9" t="n">
        <v>244.7</v>
      </c>
      <c r="D43" s="9" t="n">
        <v>662.1</v>
      </c>
      <c r="E43" s="9" t="n">
        <v>722.2</v>
      </c>
    </row>
    <row r="44">
      <c r="A44" s="4" t="inlineStr">
        <is>
          <t>AN Reportable Segment, Domestic [Member] | Finance and Insurance, Net [Member]</t>
        </is>
      </c>
    </row>
    <row r="45">
      <c r="A45" s="3" t="inlineStr">
        <is>
          <t>Disaggregation of Revenue [Line Items]</t>
        </is>
      </c>
    </row>
    <row r="46">
      <c r="A46" s="4" t="inlineStr">
        <is>
          <t>Revenues</t>
        </is>
      </c>
      <c r="B46" s="9" t="n">
        <v>97.8</v>
      </c>
      <c r="C46" s="9" t="n">
        <v>95.09999999999999</v>
      </c>
      <c r="D46" s="9" t="n">
        <v>268.9</v>
      </c>
      <c r="E46" s="9" t="n">
        <v>265.3</v>
      </c>
    </row>
    <row r="47">
      <c r="A47" s="4" t="inlineStr">
        <is>
          <t>AN Reportable Segment, Domestic [Member] | Product and Service, Other [Member]</t>
        </is>
      </c>
    </row>
    <row r="48">
      <c r="A48" s="3" t="inlineStr">
        <is>
          <t>Disaggregation of Revenue [Line Items]</t>
        </is>
      </c>
    </row>
    <row r="49">
      <c r="A49" s="4" t="inlineStr">
        <is>
          <t>Revenues</t>
        </is>
      </c>
      <c r="B49" s="9" t="n">
        <v>2.1</v>
      </c>
      <c r="C49" s="9" t="n">
        <v>6.8</v>
      </c>
      <c r="D49" s="9" t="n">
        <v>29.6</v>
      </c>
      <c r="E49" s="9" t="n">
        <v>69.3</v>
      </c>
    </row>
    <row r="50">
      <c r="A50" s="4" t="inlineStr">
        <is>
          <t>AN Reportable Segment, Import [Member]</t>
        </is>
      </c>
    </row>
    <row r="51">
      <c r="A51" s="3" t="inlineStr">
        <is>
          <t>Disaggregation of Revenue [Line Items]</t>
        </is>
      </c>
    </row>
    <row r="52">
      <c r="A52" s="4" t="inlineStr">
        <is>
          <t>Revenues</t>
        </is>
      </c>
      <c r="B52" s="9" t="n">
        <v>1621.5</v>
      </c>
      <c r="C52" s="9" t="n">
        <v>1722.5</v>
      </c>
      <c r="D52" s="9" t="n">
        <v>4308.9</v>
      </c>
      <c r="E52" s="9" t="n">
        <v>4845.9</v>
      </c>
    </row>
    <row r="53">
      <c r="A53" s="4" t="inlineStr">
        <is>
          <t>AN Reportable Segment, Import [Member] | Transferred at Point in Time [Member]</t>
        </is>
      </c>
    </row>
    <row r="54">
      <c r="A54" s="3" t="inlineStr">
        <is>
          <t>Disaggregation of Revenue [Line Items]</t>
        </is>
      </c>
    </row>
    <row r="55">
      <c r="A55" s="4" t="inlineStr">
        <is>
          <t>Revenues</t>
        </is>
      </c>
      <c r="B55" s="9" t="n">
        <v>1443.2</v>
      </c>
      <c r="C55" s="9" t="n">
        <v>1543.1</v>
      </c>
      <c r="D55" s="9" t="n">
        <v>3830.7</v>
      </c>
      <c r="E55" s="9" t="n">
        <v>4313.3</v>
      </c>
    </row>
    <row r="56">
      <c r="A56" s="4" t="inlineStr">
        <is>
          <t>AN Reportable Segment, Import [Member] | Transferred over Time [Member]</t>
        </is>
      </c>
    </row>
    <row r="57">
      <c r="A57" s="3" t="inlineStr">
        <is>
          <t>Disaggregation of Revenue [Line Items]</t>
        </is>
      </c>
    </row>
    <row r="58">
      <c r="A58" s="4" t="inlineStr">
        <is>
          <t>Revenues</t>
        </is>
      </c>
      <c r="B58" s="9" t="n">
        <v>178.3</v>
      </c>
      <c r="C58" s="9" t="n">
        <v>179.4</v>
      </c>
      <c r="D58" s="9" t="n">
        <v>478.2</v>
      </c>
      <c r="E58" s="9" t="n">
        <v>532.6</v>
      </c>
    </row>
    <row r="59">
      <c r="A59" s="4" t="inlineStr">
        <is>
          <t>AN Reportable Segment, Import [Member] | New Vehicle [Member]</t>
        </is>
      </c>
    </row>
    <row r="60">
      <c r="A60" s="3" t="inlineStr">
        <is>
          <t>Disaggregation of Revenue [Line Items]</t>
        </is>
      </c>
    </row>
    <row r="61">
      <c r="A61" s="4" t="inlineStr">
        <is>
          <t>Revenues</t>
        </is>
      </c>
      <c r="B61" s="9" t="n">
        <v>887.7</v>
      </c>
      <c r="C61" s="9" t="n">
        <v>1003.8</v>
      </c>
      <c r="D61" s="9" t="n">
        <v>2334.2</v>
      </c>
      <c r="E61" s="9" t="n">
        <v>2740.1</v>
      </c>
    </row>
    <row r="62">
      <c r="A62" s="4" t="inlineStr">
        <is>
          <t>AN Reportable Segment, Import [Member] | Used Vehicle [Member]</t>
        </is>
      </c>
    </row>
    <row r="63">
      <c r="A63" s="3" t="inlineStr">
        <is>
          <t>Disaggregation of Revenue [Line Items]</t>
        </is>
      </c>
    </row>
    <row r="64">
      <c r="A64" s="4" t="inlineStr">
        <is>
          <t>Revenues</t>
        </is>
      </c>
      <c r="B64" s="5" t="n">
        <v>415</v>
      </c>
      <c r="C64" s="9" t="n">
        <v>386.4</v>
      </c>
      <c r="D64" s="9" t="n">
        <v>1105.3</v>
      </c>
      <c r="E64" s="9" t="n">
        <v>1143.9</v>
      </c>
    </row>
    <row r="65">
      <c r="A65" s="4" t="inlineStr">
        <is>
          <t>AN Reportable Segment, Import [Member] | Parts and Service [Member]</t>
        </is>
      </c>
    </row>
    <row r="66">
      <c r="A66" s="3" t="inlineStr">
        <is>
          <t>Disaggregation of Revenue [Line Items]</t>
        </is>
      </c>
    </row>
    <row r="67">
      <c r="A67" s="4" t="inlineStr">
        <is>
          <t>Revenues</t>
        </is>
      </c>
      <c r="B67" s="9" t="n">
        <v>220.4</v>
      </c>
      <c r="C67" s="9" t="n">
        <v>226.1</v>
      </c>
      <c r="D67" s="9" t="n">
        <v>598.3</v>
      </c>
      <c r="E67" s="9" t="n">
        <v>675.5</v>
      </c>
    </row>
    <row r="68">
      <c r="A68" s="4" t="inlineStr">
        <is>
          <t>AN Reportable Segment, Import [Member] | Finance and Insurance, Net [Member]</t>
        </is>
      </c>
    </row>
    <row r="69">
      <c r="A69" s="3" t="inlineStr">
        <is>
          <t>Disaggregation of Revenue [Line Items]</t>
        </is>
      </c>
    </row>
    <row r="70">
      <c r="A70" s="4" t="inlineStr">
        <is>
          <t>Revenues</t>
        </is>
      </c>
      <c r="B70" s="9" t="n">
        <v>95.2</v>
      </c>
      <c r="C70" s="9" t="n">
        <v>99.90000000000001</v>
      </c>
      <c r="D70" s="9" t="n">
        <v>261.6</v>
      </c>
      <c r="E70" s="9" t="n">
        <v>275.8</v>
      </c>
    </row>
    <row r="71">
      <c r="A71" s="4" t="inlineStr">
        <is>
          <t>AN Reportable Segment, Import [Member] | Product and Service, Other [Member]</t>
        </is>
      </c>
    </row>
    <row r="72">
      <c r="A72" s="3" t="inlineStr">
        <is>
          <t>Disaggregation of Revenue [Line Items]</t>
        </is>
      </c>
    </row>
    <row r="73">
      <c r="A73" s="4" t="inlineStr">
        <is>
          <t>Revenues</t>
        </is>
      </c>
      <c r="B73" s="9" t="n">
        <v>3.2</v>
      </c>
      <c r="C73" s="9" t="n">
        <v>6.3</v>
      </c>
      <c r="D73" s="9" t="n">
        <v>9.5</v>
      </c>
      <c r="E73" s="9" t="n">
        <v>10.6</v>
      </c>
    </row>
    <row r="74">
      <c r="A74" s="4" t="inlineStr">
        <is>
          <t>AN Reportable Segment, Premium Luxury [Member]</t>
        </is>
      </c>
    </row>
    <row r="75">
      <c r="A75" s="3" t="inlineStr">
        <is>
          <t>Disaggregation of Revenue [Line Items]</t>
        </is>
      </c>
    </row>
    <row r="76">
      <c r="A76" s="4" t="inlineStr">
        <is>
          <t>Revenues</t>
        </is>
      </c>
      <c r="B76" s="5" t="n">
        <v>1870</v>
      </c>
      <c r="C76" s="9" t="n">
        <v>1820.5</v>
      </c>
      <c r="D76" s="9" t="n">
        <v>5051.6</v>
      </c>
      <c r="E76" s="9" t="n">
        <v>5375.5</v>
      </c>
    </row>
    <row r="77">
      <c r="A77" s="4" t="inlineStr">
        <is>
          <t>AN Reportable Segment, Premium Luxury [Member] | Transferred at Point in Time [Member]</t>
        </is>
      </c>
    </row>
    <row r="78">
      <c r="A78" s="3" t="inlineStr">
        <is>
          <t>Disaggregation of Revenue [Line Items]</t>
        </is>
      </c>
    </row>
    <row r="79">
      <c r="A79" s="4" t="inlineStr">
        <is>
          <t>Revenues</t>
        </is>
      </c>
      <c r="B79" s="9" t="n">
        <v>1633.6</v>
      </c>
      <c r="C79" s="5" t="n">
        <v>1579</v>
      </c>
      <c r="D79" s="9" t="n">
        <v>4387.4</v>
      </c>
      <c r="E79" s="5" t="n">
        <v>4654</v>
      </c>
    </row>
    <row r="80">
      <c r="A80" s="4" t="inlineStr">
        <is>
          <t>AN Reportable Segment, Premium Luxury [Member] | Transferred over Time [Member]</t>
        </is>
      </c>
    </row>
    <row r="81">
      <c r="A81" s="3" t="inlineStr">
        <is>
          <t>Disaggregation of Revenue [Line Items]</t>
        </is>
      </c>
    </row>
    <row r="82">
      <c r="A82" s="4" t="inlineStr">
        <is>
          <t>Revenues</t>
        </is>
      </c>
      <c r="B82" s="9" t="n">
        <v>236.4</v>
      </c>
      <c r="C82" s="9" t="n">
        <v>241.5</v>
      </c>
      <c r="D82" s="9" t="n">
        <v>664.2</v>
      </c>
      <c r="E82" s="9" t="n">
        <v>721.5</v>
      </c>
    </row>
    <row r="83">
      <c r="A83" s="4" t="inlineStr">
        <is>
          <t>AN Reportable Segment, Premium Luxury [Member] | New Vehicle [Member]</t>
        </is>
      </c>
    </row>
    <row r="84">
      <c r="A84" s="3" t="inlineStr">
        <is>
          <t>Disaggregation of Revenue [Line Items]</t>
        </is>
      </c>
    </row>
    <row r="85">
      <c r="A85" s="4" t="inlineStr">
        <is>
          <t>Revenues</t>
        </is>
      </c>
      <c r="B85" s="9" t="n">
        <v>937.3</v>
      </c>
      <c r="C85" s="9" t="n">
        <v>945.6</v>
      </c>
      <c r="D85" s="9" t="n">
        <v>2533.4</v>
      </c>
      <c r="E85" s="9" t="n">
        <v>2800.1</v>
      </c>
    </row>
    <row r="86">
      <c r="A86" s="4" t="inlineStr">
        <is>
          <t>AN Reportable Segment, Premium Luxury [Member] | Used Vehicle [Member]</t>
        </is>
      </c>
    </row>
    <row r="87">
      <c r="A87" s="3" t="inlineStr">
        <is>
          <t>Disaggregation of Revenue [Line Items]</t>
        </is>
      </c>
    </row>
    <row r="88">
      <c r="A88" s="4" t="inlineStr">
        <is>
          <t>Revenues</t>
        </is>
      </c>
      <c r="B88" s="9" t="n">
        <v>576.7</v>
      </c>
      <c r="C88" s="9" t="n">
        <v>519.7</v>
      </c>
      <c r="D88" s="9" t="n">
        <v>1534.3</v>
      </c>
      <c r="E88" s="9" t="n">
        <v>1524.2</v>
      </c>
    </row>
    <row r="89">
      <c r="A89" s="4" t="inlineStr">
        <is>
          <t>AN Reportable Segment, Premium Luxury [Member] | Parts and Service [Member]</t>
        </is>
      </c>
    </row>
    <row r="90">
      <c r="A90" s="3" t="inlineStr">
        <is>
          <t>Disaggregation of Revenue [Line Items]</t>
        </is>
      </c>
    </row>
    <row r="91">
      <c r="A91" s="4" t="inlineStr">
        <is>
          <t>Revenues</t>
        </is>
      </c>
      <c r="B91" s="9" t="n">
        <v>278.4</v>
      </c>
      <c r="C91" s="9" t="n">
        <v>283.8</v>
      </c>
      <c r="D91" s="5" t="n">
        <v>779</v>
      </c>
      <c r="E91" s="9" t="n">
        <v>847.7</v>
      </c>
    </row>
    <row r="92">
      <c r="A92" s="4" t="inlineStr">
        <is>
          <t>AN Reportable Segment, Premium Luxury [Member] | Finance and Insurance, Net [Member]</t>
        </is>
      </c>
    </row>
    <row r="93">
      <c r="A93" s="3" t="inlineStr">
        <is>
          <t>Disaggregation of Revenue [Line Items]</t>
        </is>
      </c>
    </row>
    <row r="94">
      <c r="A94" s="4" t="inlineStr">
        <is>
          <t>Revenues</t>
        </is>
      </c>
      <c r="B94" s="9" t="n">
        <v>77.5</v>
      </c>
      <c r="C94" s="5" t="n">
        <v>70</v>
      </c>
      <c r="D94" s="9" t="n">
        <v>204.8</v>
      </c>
      <c r="E94" s="5" t="n">
        <v>200</v>
      </c>
    </row>
    <row r="95">
      <c r="A95" s="4" t="inlineStr">
        <is>
          <t>AN Reportable Segment, Premium Luxury [Member] | Product and Service, Other [Member]</t>
        </is>
      </c>
    </row>
    <row r="96">
      <c r="A96" s="3" t="inlineStr">
        <is>
          <t>Disaggregation of Revenue [Line Items]</t>
        </is>
      </c>
    </row>
    <row r="97">
      <c r="A97" s="4" t="inlineStr">
        <is>
          <t>Revenues</t>
        </is>
      </c>
      <c r="B97" s="9" t="n">
        <v>0.1</v>
      </c>
      <c r="C97" s="9" t="n">
        <v>1.4</v>
      </c>
      <c r="D97" s="9" t="n">
        <v>0.1</v>
      </c>
      <c r="E97" s="9" t="n">
        <v>3.5</v>
      </c>
    </row>
    <row r="98">
      <c r="A98" s="4" t="inlineStr">
        <is>
          <t>Corporate and Other [Member]</t>
        </is>
      </c>
    </row>
    <row r="99">
      <c r="A99" s="3" t="inlineStr">
        <is>
          <t>Disaggregation of Revenue [Line Items]</t>
        </is>
      </c>
    </row>
    <row r="100">
      <c r="A100" s="4" t="inlineStr">
        <is>
          <t>Revenues</t>
        </is>
      </c>
      <c r="B100" s="9" t="n">
        <v>178.9</v>
      </c>
      <c r="C100" s="9" t="n">
        <v>189.6</v>
      </c>
      <c r="D100" s="9" t="n">
        <v>540.4</v>
      </c>
      <c r="E100" s="9" t="n">
        <v>560.7</v>
      </c>
    </row>
    <row r="101">
      <c r="A101" s="4" t="inlineStr">
        <is>
          <t>Corporate and Other [Member] | Transferred at Point in Time [Member]</t>
        </is>
      </c>
    </row>
    <row r="102">
      <c r="A102" s="3" t="inlineStr">
        <is>
          <t>Disaggregation of Revenue [Line Items]</t>
        </is>
      </c>
    </row>
    <row r="103">
      <c r="A103" s="4" t="inlineStr">
        <is>
          <t>Revenues</t>
        </is>
      </c>
      <c r="B103" s="9" t="n">
        <v>111.3</v>
      </c>
      <c r="C103" s="9" t="n">
        <v>99.40000000000001</v>
      </c>
      <c r="D103" s="5" t="n">
        <v>318</v>
      </c>
      <c r="E103" s="9" t="n">
        <v>290.8</v>
      </c>
    </row>
    <row r="104">
      <c r="A104" s="4" t="inlineStr">
        <is>
          <t>Corporate and Other [Member] | Transferred over Time [Member]</t>
        </is>
      </c>
    </row>
    <row r="105">
      <c r="A105" s="3" t="inlineStr">
        <is>
          <t>Disaggregation of Revenue [Line Items]</t>
        </is>
      </c>
    </row>
    <row r="106">
      <c r="A106" s="4" t="inlineStr">
        <is>
          <t>Revenues</t>
        </is>
      </c>
      <c r="B106" s="9" t="n">
        <v>67.59999999999999</v>
      </c>
      <c r="C106" s="9" t="n">
        <v>90.2</v>
      </c>
      <c r="D106" s="9" t="n">
        <v>222.4</v>
      </c>
      <c r="E106" s="9" t="n">
        <v>269.9</v>
      </c>
    </row>
    <row r="107">
      <c r="A107" s="4" t="inlineStr">
        <is>
          <t>Corporate and Other [Member] | New Vehicle [Member]</t>
        </is>
      </c>
    </row>
    <row r="108">
      <c r="A108" s="3" t="inlineStr">
        <is>
          <t>Disaggregation of Revenue [Line Items]</t>
        </is>
      </c>
    </row>
    <row r="109">
      <c r="A109" s="4" t="inlineStr">
        <is>
          <t>Revenues</t>
        </is>
      </c>
      <c r="B109" s="5" t="n">
        <v>0</v>
      </c>
      <c r="C109" s="5" t="n">
        <v>0</v>
      </c>
      <c r="D109" s="5" t="n">
        <v>0</v>
      </c>
      <c r="E109" s="5" t="n">
        <v>0</v>
      </c>
    </row>
    <row r="110">
      <c r="A110" s="4" t="inlineStr">
        <is>
          <t>Corporate and Other [Member] | Used Vehicle [Member]</t>
        </is>
      </c>
    </row>
    <row r="111">
      <c r="A111" s="3" t="inlineStr">
        <is>
          <t>Disaggregation of Revenue [Line Items]</t>
        </is>
      </c>
    </row>
    <row r="112">
      <c r="A112" s="4" t="inlineStr">
        <is>
          <t>Revenues</t>
        </is>
      </c>
      <c r="B112" s="9" t="n">
        <v>47.2</v>
      </c>
      <c r="C112" s="9" t="n">
        <v>40.2</v>
      </c>
      <c r="D112" s="9" t="n">
        <v>131.1</v>
      </c>
      <c r="E112" s="9" t="n">
        <v>106.8</v>
      </c>
    </row>
    <row r="113">
      <c r="A113" s="4" t="inlineStr">
        <is>
          <t>Corporate and Other [Member] | Parts and Service [Member]</t>
        </is>
      </c>
    </row>
    <row r="114">
      <c r="A114" s="3" t="inlineStr">
        <is>
          <t>Disaggregation of Revenue [Line Items]</t>
        </is>
      </c>
    </row>
    <row r="115">
      <c r="A115" s="4" t="inlineStr">
        <is>
          <t>Revenues</t>
        </is>
      </c>
      <c r="B115" s="9" t="n">
        <v>120.8</v>
      </c>
      <c r="C115" s="5" t="n">
        <v>148</v>
      </c>
      <c r="D115" s="9" t="n">
        <v>379.6</v>
      </c>
      <c r="E115" s="9" t="n">
        <v>435.4</v>
      </c>
    </row>
    <row r="116">
      <c r="A116" s="4" t="inlineStr">
        <is>
          <t>Corporate and Other [Member] | Finance and Insurance, Net [Member]</t>
        </is>
      </c>
    </row>
    <row r="117">
      <c r="A117" s="3" t="inlineStr">
        <is>
          <t>Disaggregation of Revenue [Line Items]</t>
        </is>
      </c>
    </row>
    <row r="118">
      <c r="A118" s="4" t="inlineStr">
        <is>
          <t>Revenues</t>
        </is>
      </c>
      <c r="B118" s="9" t="n">
        <v>10.7</v>
      </c>
      <c r="C118" s="9" t="n">
        <v>1.2</v>
      </c>
      <c r="D118" s="9" t="n">
        <v>28.1</v>
      </c>
      <c r="E118" s="9" t="n">
        <v>16.8</v>
      </c>
    </row>
    <row r="119">
      <c r="A119" s="4" t="inlineStr">
        <is>
          <t>Corporate and Other [Member] | Product and Service, Other [Member]</t>
        </is>
      </c>
    </row>
    <row r="120">
      <c r="A120" s="3" t="inlineStr">
        <is>
          <t>Disaggregation of Revenue [Line Items]</t>
        </is>
      </c>
    </row>
    <row r="121">
      <c r="A121" s="4" t="inlineStr">
        <is>
          <t>Revenues</t>
        </is>
      </c>
      <c r="B121" s="8" t="n">
        <v>0.2</v>
      </c>
      <c r="C121" s="8" t="n">
        <v>0.2</v>
      </c>
      <c r="D121" s="8" t="n">
        <v>1.6</v>
      </c>
      <c r="E121" s="8" t="n">
        <v>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Recognition Estimated Revenue Expected to be Recognized In the future (Details) $ in Millions</t>
        </is>
      </c>
      <c r="B1" s="2" t="inlineStr">
        <is>
          <t>9 Months Ended</t>
        </is>
      </c>
    </row>
    <row r="2">
      <c r="B2" s="2" t="inlineStr">
        <is>
          <t>Sep. 30, 2020USD ($)</t>
        </is>
      </c>
    </row>
    <row r="3">
      <c r="A3" s="3" t="inlineStr">
        <is>
          <t>Revenue Recognition [Abstract]</t>
        </is>
      </c>
    </row>
    <row r="4">
      <c r="A4" s="4" t="inlineStr">
        <is>
          <t>Revenue expected to be recognized on VCP contracts sold as of period end</t>
        </is>
      </c>
      <c r="B4" s="8" t="n">
        <v>87.2</v>
      </c>
    </row>
    <row r="5">
      <c r="A5" s="4" t="inlineStr">
        <is>
          <t>Vehicle maintenance program, contract term</t>
        </is>
      </c>
      <c r="B5" s="4" t="inlineStr">
        <is>
          <t>5 years</t>
        </is>
      </c>
    </row>
    <row r="6">
      <c r="A6" s="4" t="inlineStr">
        <is>
          <t>Revenue, Remaining Performance Obligation, Expected Timing of Satisfaction, Start Date [Axis]: 2020-10-01</t>
        </is>
      </c>
    </row>
    <row r="7">
      <c r="A7" s="3" t="inlineStr">
        <is>
          <t>Revenue Recognition [Abstract]</t>
        </is>
      </c>
    </row>
    <row r="8">
      <c r="A8" s="4" t="inlineStr">
        <is>
          <t>Revenue expected to be recognized on VCP contracts sold as of period end</t>
        </is>
      </c>
      <c r="B8" s="8" t="n">
        <v>31.8</v>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1-10-01</t>
        </is>
      </c>
    </row>
    <row r="12">
      <c r="A12" s="3" t="inlineStr">
        <is>
          <t>Revenue Recognition [Abstract]</t>
        </is>
      </c>
    </row>
    <row r="13">
      <c r="A13" s="4" t="inlineStr">
        <is>
          <t>Revenue expected to be recognized on VCP contracts sold as of period end</t>
        </is>
      </c>
      <c r="B13" s="6" t="n">
        <v>42</v>
      </c>
    </row>
    <row r="14">
      <c r="A14" s="3" t="inlineStr">
        <is>
          <t>Revenue, Remaining Performance Obligation, Expected Timing of Satisfaction [Line Items]</t>
        </is>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3-10-01</t>
        </is>
      </c>
    </row>
    <row r="17">
      <c r="A17" s="3" t="inlineStr">
        <is>
          <t>Revenue Recognition [Abstract]</t>
        </is>
      </c>
    </row>
    <row r="18">
      <c r="A18" s="4" t="inlineStr">
        <is>
          <t>Revenue expected to be recognized on VCP contracts sold as of period end</t>
        </is>
      </c>
      <c r="B18" s="8" t="n">
        <v>13.4</v>
      </c>
    </row>
    <row r="19">
      <c r="A19" s="3" t="inlineStr">
        <is>
          <t>Revenue, Remaining Performance Obligation, Expected Timing of Satisfaction [Line Items]</t>
        </is>
      </c>
    </row>
    <row r="20">
      <c r="A20" s="4" t="inlineStr">
        <is>
          <t>Revenue, Remaining Performance Obligation, Expected Timing of Satisfaction, Period</t>
        </is>
      </c>
      <c r="B20"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 Assets and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Recognition [Abstract]</t>
        </is>
      </c>
    </row>
    <row r="4">
      <c r="A4" s="4" t="inlineStr">
        <is>
          <t>Receivables from contracts with customers, net</t>
        </is>
      </c>
      <c r="B4" s="8" t="n">
        <v>477.2</v>
      </c>
      <c r="D4" s="8" t="n">
        <v>477.2</v>
      </c>
      <c r="F4" s="6" t="n">
        <v>662</v>
      </c>
    </row>
    <row r="5">
      <c r="A5" s="4" t="inlineStr">
        <is>
          <t>Contract Asset (Current)</t>
        </is>
      </c>
      <c r="B5" s="9" t="n">
        <v>26.1</v>
      </c>
      <c r="D5" s="9" t="n">
        <v>26.1</v>
      </c>
      <c r="F5" s="9" t="n">
        <v>26.7</v>
      </c>
    </row>
    <row r="6">
      <c r="A6" s="4" t="inlineStr">
        <is>
          <t>Contract Asset (Long-Term)</t>
        </is>
      </c>
      <c r="B6" s="9" t="n">
        <v>6.8</v>
      </c>
      <c r="D6" s="9" t="n">
        <v>6.8</v>
      </c>
      <c r="F6" s="5" t="n">
        <v>7</v>
      </c>
    </row>
    <row r="7">
      <c r="A7" s="4" t="inlineStr">
        <is>
          <t>Contract Liability (Current)</t>
        </is>
      </c>
      <c r="B7" s="9" t="n">
        <v>32.1</v>
      </c>
      <c r="D7" s="9" t="n">
        <v>32.1</v>
      </c>
      <c r="F7" s="9" t="n">
        <v>32.6</v>
      </c>
    </row>
    <row r="8">
      <c r="A8" s="4" t="inlineStr">
        <is>
          <t>Contract Liability (Long-Term)</t>
        </is>
      </c>
      <c r="B8" s="9" t="n">
        <v>55.4</v>
      </c>
      <c r="D8" s="9" t="n">
        <v>55.4</v>
      </c>
      <c r="F8" s="8" t="n">
        <v>57.7</v>
      </c>
    </row>
    <row r="9">
      <c r="A9" s="4" t="inlineStr">
        <is>
          <t>Revenue recognized in period from amounts included in contract liability at the beginning of the period</t>
        </is>
      </c>
      <c r="B9" s="9" t="n">
        <v>5.9</v>
      </c>
      <c r="C9" s="8" t="n">
        <v>7.4</v>
      </c>
      <c r="D9" s="9" t="n">
        <v>24.7</v>
      </c>
      <c r="E9" s="8" t="n">
        <v>28.9</v>
      </c>
    </row>
    <row r="10">
      <c r="A10" s="4" t="inlineStr">
        <is>
          <t>Revenue recognized in period from performance obligations satisfied in previous periods</t>
        </is>
      </c>
      <c r="B10" s="8" t="n">
        <v>9.9</v>
      </c>
      <c r="C10" s="6" t="n">
        <v>2</v>
      </c>
      <c r="D10" s="9" t="n">
        <v>13.8</v>
      </c>
      <c r="E10" s="9" t="n">
        <v>8.800000000000001</v>
      </c>
    </row>
    <row r="11">
      <c r="A11" s="4" t="inlineStr">
        <is>
          <t>Contract assets reclassified to receivables</t>
        </is>
      </c>
      <c r="D11" s="8" t="n">
        <v>24.4</v>
      </c>
      <c r="E11" s="8" t="n">
        <v>2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Basic and Diluted)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from continuing operations</t>
        </is>
      </c>
      <c r="B4" s="8" t="n">
        <v>182.6</v>
      </c>
      <c r="E4" s="6" t="n">
        <v>100</v>
      </c>
      <c r="H4" s="8" t="n">
        <v>230.3</v>
      </c>
      <c r="I4" s="8" t="n">
        <v>293.1</v>
      </c>
    </row>
    <row r="5">
      <c r="A5" s="4" t="inlineStr">
        <is>
          <t>Loss from discontinued operations, net of income taxes</t>
        </is>
      </c>
      <c r="B5" s="5" t="n">
        <v>0</v>
      </c>
      <c r="E5" s="9" t="n">
        <v>-0.5</v>
      </c>
      <c r="H5" s="9" t="n">
        <v>-0.2</v>
      </c>
      <c r="I5" s="9" t="n">
        <v>-0.8</v>
      </c>
    </row>
    <row r="6">
      <c r="A6" s="4" t="inlineStr">
        <is>
          <t>NET INCOME</t>
        </is>
      </c>
      <c r="B6" s="8" t="n">
        <v>182.6</v>
      </c>
      <c r="C6" s="8" t="n">
        <v>279.8</v>
      </c>
      <c r="D6" s="8" t="n">
        <v>-232.3</v>
      </c>
      <c r="E6" s="8" t="n">
        <v>99.5</v>
      </c>
      <c r="F6" s="8" t="n">
        <v>100.8</v>
      </c>
      <c r="G6" s="6" t="n">
        <v>92</v>
      </c>
      <c r="H6" s="8" t="n">
        <v>230.1</v>
      </c>
      <c r="I6" s="8" t="n">
        <v>292.3</v>
      </c>
    </row>
    <row r="7">
      <c r="A7" s="4" t="inlineStr">
        <is>
          <t>Basic weighted average common shares outstanding (in shares)</t>
        </is>
      </c>
      <c r="B7" s="9" t="n">
        <v>88.3</v>
      </c>
      <c r="E7" s="9" t="n">
        <v>89.90000000000001</v>
      </c>
      <c r="H7" s="9" t="n">
        <v>88.8</v>
      </c>
      <c r="I7" s="9" t="n">
        <v>90.09999999999999</v>
      </c>
    </row>
    <row r="8">
      <c r="A8" s="4" t="inlineStr">
        <is>
          <t>Dilutive effect of stock options and unvested RSUs (in shares)</t>
        </is>
      </c>
      <c r="B8" s="9" t="n">
        <v>0.6</v>
      </c>
      <c r="E8" s="9" t="n">
        <v>0.5</v>
      </c>
      <c r="H8" s="9" t="n">
        <v>0.2</v>
      </c>
      <c r="I8" s="9" t="n">
        <v>0.3</v>
      </c>
    </row>
    <row r="9">
      <c r="A9" s="4" t="inlineStr">
        <is>
          <t>Diluted weighted average common shares outstanding (in shares)</t>
        </is>
      </c>
      <c r="B9" s="9" t="n">
        <v>88.90000000000001</v>
      </c>
      <c r="E9" s="9" t="n">
        <v>90.40000000000001</v>
      </c>
      <c r="H9" s="5" t="n">
        <v>89</v>
      </c>
      <c r="I9" s="9" t="n">
        <v>90.40000000000001</v>
      </c>
    </row>
    <row r="10">
      <c r="A10" s="3" t="inlineStr">
        <is>
          <t>Basic EPS amounts:</t>
        </is>
      </c>
    </row>
    <row r="11">
      <c r="A11" s="4" t="inlineStr">
        <is>
          <t>Continuing operations (in dollars per share)</t>
        </is>
      </c>
      <c r="B11" s="7" t="n">
        <v>2.07</v>
      </c>
      <c r="E11" s="7" t="n">
        <v>1.11</v>
      </c>
      <c r="H11" s="7" t="n">
        <v>2.59</v>
      </c>
      <c r="I11" s="7" t="n">
        <v>3.25</v>
      </c>
    </row>
    <row r="12">
      <c r="A12" s="4" t="inlineStr">
        <is>
          <t>Discontinued operations (in dollars per share)</t>
        </is>
      </c>
      <c r="B12" s="5" t="n">
        <v>0</v>
      </c>
      <c r="E12" s="10" t="n">
        <v>-0.01</v>
      </c>
      <c r="H12" s="5" t="n">
        <v>0</v>
      </c>
      <c r="I12" s="10" t="n">
        <v>-0.01</v>
      </c>
    </row>
    <row r="13">
      <c r="A13" s="4" t="inlineStr">
        <is>
          <t>Net income (in dollars per share)</t>
        </is>
      </c>
      <c r="B13" s="10" t="n">
        <v>2.07</v>
      </c>
      <c r="E13" s="10" t="n">
        <v>1.11</v>
      </c>
      <c r="H13" s="10" t="n">
        <v>2.59</v>
      </c>
      <c r="I13" s="10" t="n">
        <v>3.24</v>
      </c>
    </row>
    <row r="14">
      <c r="A14" s="3" t="inlineStr">
        <is>
          <t>Diluted EPS amounts:</t>
        </is>
      </c>
    </row>
    <row r="15">
      <c r="A15" s="4" t="inlineStr">
        <is>
          <t>Continuing operations (in dollars per share)</t>
        </is>
      </c>
      <c r="B15" s="10" t="n">
        <v>2.05</v>
      </c>
      <c r="E15" s="10" t="n">
        <v>1.11</v>
      </c>
      <c r="H15" s="10" t="n">
        <v>2.59</v>
      </c>
      <c r="I15" s="10" t="n">
        <v>3.24</v>
      </c>
    </row>
    <row r="16">
      <c r="A16" s="4" t="inlineStr">
        <is>
          <t>Discontinued operations (in dollars per share)</t>
        </is>
      </c>
      <c r="B16" s="5" t="n">
        <v>0</v>
      </c>
      <c r="E16" s="10" t="n">
        <v>-0.01</v>
      </c>
      <c r="H16" s="5" t="n">
        <v>0</v>
      </c>
      <c r="I16" s="10" t="n">
        <v>-0.01</v>
      </c>
    </row>
    <row r="17">
      <c r="A17" s="4" t="inlineStr">
        <is>
          <t>Net income (in dollars per share)</t>
        </is>
      </c>
      <c r="B17" s="7" t="n">
        <v>2.05</v>
      </c>
      <c r="E17" s="7" t="n">
        <v>1.1</v>
      </c>
      <c r="H17" s="7" t="n">
        <v>2.59</v>
      </c>
      <c r="I17" s="7" t="n">
        <v>3.23</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Equity Instruments Excluded From The Computation Of Diluted Earnings Per Shar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equity instruments excluded from the computation of diluted EPS</t>
        </is>
      </c>
      <c r="B4" s="9" t="n">
        <v>1.4</v>
      </c>
      <c r="C4" s="9" t="n">
        <v>2.2</v>
      </c>
      <c r="D4" s="9" t="n">
        <v>2.3</v>
      </c>
      <c r="E4" s="9" t="n">
        <v>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Components Of Receivables, Net Of Allowances For Expected Credit Losses) (Details) - USD ($) $ in Millions</t>
        </is>
      </c>
      <c r="B1" s="2" t="inlineStr">
        <is>
          <t>Sep. 30, 2020</t>
        </is>
      </c>
      <c r="C1" s="2" t="inlineStr">
        <is>
          <t>Dec. 31, 2019</t>
        </is>
      </c>
    </row>
    <row r="2">
      <c r="A2" s="3" t="inlineStr">
        <is>
          <t>Receivables [Abstract]</t>
        </is>
      </c>
    </row>
    <row r="3">
      <c r="A3" s="4" t="inlineStr">
        <is>
          <t>Contracts-in-transit and vehicle receivables</t>
        </is>
      </c>
      <c r="B3" s="6" t="n">
        <v>338</v>
      </c>
      <c r="C3" s="6" t="n">
        <v>506</v>
      </c>
    </row>
    <row r="4">
      <c r="A4" s="4" t="inlineStr">
        <is>
          <t>Trade receivables</t>
        </is>
      </c>
      <c r="B4" s="9" t="n">
        <v>128.5</v>
      </c>
      <c r="C4" s="9" t="n">
        <v>136.4</v>
      </c>
    </row>
    <row r="5">
      <c r="A5" s="4" t="inlineStr">
        <is>
          <t>Manufacturer receivables</t>
        </is>
      </c>
      <c r="B5" s="9" t="n">
        <v>181.6</v>
      </c>
      <c r="C5" s="9" t="n">
        <v>234.5</v>
      </c>
    </row>
    <row r="6">
      <c r="A6" s="4" t="inlineStr">
        <is>
          <t>Income taxes receivable (See Note 8)</t>
        </is>
      </c>
      <c r="B6" s="5" t="n">
        <v>0</v>
      </c>
      <c r="C6" s="9" t="n">
        <v>1.5</v>
      </c>
    </row>
    <row r="7">
      <c r="A7" s="4" t="inlineStr">
        <is>
          <t>Other</t>
        </is>
      </c>
      <c r="B7" s="9" t="n">
        <v>38.1</v>
      </c>
      <c r="C7" s="9" t="n">
        <v>38.8</v>
      </c>
    </row>
    <row r="8">
      <c r="A8" s="4" t="inlineStr">
        <is>
          <t>Receivables, gross</t>
        </is>
      </c>
      <c r="B8" s="9" t="n">
        <v>686.2</v>
      </c>
      <c r="C8" s="9" t="n">
        <v>917.2</v>
      </c>
    </row>
    <row r="9">
      <c r="A9" s="4" t="inlineStr">
        <is>
          <t>Less: allowances for expected credit losses</t>
        </is>
      </c>
      <c r="B9" s="9" t="n">
        <v>-3.7</v>
      </c>
      <c r="C9" s="9" t="n">
        <v>-0.5</v>
      </c>
    </row>
    <row r="10">
      <c r="A10" s="4" t="inlineStr">
        <is>
          <t>Receivables, net</t>
        </is>
      </c>
      <c r="B10" s="8" t="n">
        <v>682.5</v>
      </c>
      <c r="C10" s="8" t="n">
        <v>9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7" customWidth="1" min="6" max="6"/>
    <col width="76" customWidth="1" min="7" max="7"/>
    <col width="24" customWidth="1" min="8" max="8"/>
  </cols>
  <sheetData>
    <row r="1">
      <c r="A1" s="1" t="inlineStr">
        <is>
          <t>Unaudited Condensed Consolidated Statement Of Shareholders' Equity - USD ($) $ in Million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Retained Earnings [Member]Cumulative Effect, Period of Adoption, Adjustment</t>
        </is>
      </c>
      <c r="H1" s="2" t="inlineStr">
        <is>
          <t>Treasury Stock [Member]</t>
        </is>
      </c>
    </row>
    <row r="2">
      <c r="A2" s="4" t="inlineStr">
        <is>
          <t>BALANCE at period start (in shares) at Dec. 31, 2018</t>
        </is>
      </c>
      <c r="D2" s="5" t="n">
        <v>102562149</v>
      </c>
    </row>
    <row r="3">
      <c r="A3" s="4" t="inlineStr">
        <is>
          <t>BALANCE at period start at Dec. 31, 2018</t>
        </is>
      </c>
      <c r="B3" s="6" t="n">
        <v>2716</v>
      </c>
      <c r="D3" s="6" t="n">
        <v>1</v>
      </c>
      <c r="E3" s="8" t="n">
        <v>20.8</v>
      </c>
      <c r="F3" s="8" t="n">
        <v>3238.3</v>
      </c>
      <c r="H3" s="8" t="n">
        <v>-544.1</v>
      </c>
    </row>
    <row r="4">
      <c r="A4" s="3" t="inlineStr">
        <is>
          <t>Increase (Decrease) in Stockholders' Equity [Roll Forward]</t>
        </is>
      </c>
    </row>
    <row r="5">
      <c r="A5" s="4" t="inlineStr">
        <is>
          <t>Net income (loss)</t>
        </is>
      </c>
      <c r="B5" s="5" t="n">
        <v>92</v>
      </c>
      <c r="F5" s="5" t="n">
        <v>92</v>
      </c>
    </row>
    <row r="6">
      <c r="A6" s="4" t="inlineStr">
        <is>
          <t>Repurchases of common stock</t>
        </is>
      </c>
      <c r="B6" s="9" t="n">
        <v>-33.5</v>
      </c>
      <c r="H6" s="9" t="n">
        <v>-33.5</v>
      </c>
    </row>
    <row r="7">
      <c r="A7" s="4" t="inlineStr">
        <is>
          <t>Stock-based compensation expense</t>
        </is>
      </c>
      <c r="B7" s="9" t="n">
        <v>13.7</v>
      </c>
      <c r="E7" s="9" t="n">
        <v>13.7</v>
      </c>
    </row>
    <row r="8">
      <c r="A8" s="4" t="inlineStr">
        <is>
          <t>Shares awarded under stock-based compensation plans, net of shares withheld for taxes</t>
        </is>
      </c>
      <c r="B8" s="9" t="n">
        <v>-2.4</v>
      </c>
      <c r="E8" s="9" t="n">
        <v>-9.800000000000001</v>
      </c>
      <c r="H8" s="9" t="n">
        <v>7.4</v>
      </c>
    </row>
    <row r="9">
      <c r="A9" s="4" t="inlineStr">
        <is>
          <t>BALANCE at period end (in shares) at Mar. 31, 2019</t>
        </is>
      </c>
      <c r="D9" s="5" t="n">
        <v>102562149</v>
      </c>
    </row>
    <row r="10">
      <c r="A10" s="4" t="inlineStr">
        <is>
          <t>BALANCE at period end at Mar. 31, 2019</t>
        </is>
      </c>
      <c r="B10" s="9" t="n">
        <v>2785.8</v>
      </c>
      <c r="D10" s="6" t="n">
        <v>1</v>
      </c>
      <c r="E10" s="9" t="n">
        <v>24.7</v>
      </c>
      <c r="F10" s="9" t="n">
        <v>3330.3</v>
      </c>
      <c r="H10" s="9" t="n">
        <v>-570.2</v>
      </c>
    </row>
    <row r="11">
      <c r="A11" s="4" t="inlineStr">
        <is>
          <t>BALANCE at period start (in shares) at Dec. 31, 2018</t>
        </is>
      </c>
      <c r="D11" s="5" t="n">
        <v>102562149</v>
      </c>
    </row>
    <row r="12">
      <c r="A12" s="4" t="inlineStr">
        <is>
          <t>BALANCE at period start at Dec. 31, 2018</t>
        </is>
      </c>
      <c r="B12" s="5" t="n">
        <v>2716</v>
      </c>
      <c r="D12" s="6" t="n">
        <v>1</v>
      </c>
      <c r="E12" s="9" t="n">
        <v>20.8</v>
      </c>
      <c r="F12" s="9" t="n">
        <v>3238.3</v>
      </c>
      <c r="H12" s="9" t="n">
        <v>-544.1</v>
      </c>
    </row>
    <row r="13">
      <c r="A13" s="3" t="inlineStr">
        <is>
          <t>Increase (Decrease) in Stockholders' Equity [Roll Forward]</t>
        </is>
      </c>
    </row>
    <row r="14">
      <c r="A14" s="4" t="inlineStr">
        <is>
          <t>Net income (loss)</t>
        </is>
      </c>
      <c r="B14" s="9" t="n">
        <v>292.3</v>
      </c>
    </row>
    <row r="15">
      <c r="A15" s="4" t="inlineStr">
        <is>
          <t>BALANCE at period end (in shares) at Sep. 30, 2019</t>
        </is>
      </c>
      <c r="D15" s="5" t="n">
        <v>102562149</v>
      </c>
    </row>
    <row r="16">
      <c r="A16" s="4" t="inlineStr">
        <is>
          <t>BALANCE at period end at Sep. 30, 2019</t>
        </is>
      </c>
      <c r="B16" s="9" t="n">
        <v>2996.7</v>
      </c>
      <c r="D16" s="6" t="n">
        <v>1</v>
      </c>
      <c r="E16" s="9" t="n">
        <v>34.1</v>
      </c>
      <c r="F16" s="9" t="n">
        <v>3530.6</v>
      </c>
      <c r="H16" s="5" t="n">
        <v>-569</v>
      </c>
    </row>
    <row r="17">
      <c r="A17" s="4" t="inlineStr">
        <is>
          <t>BALANCE at period start (in shares) at Mar. 31, 2019</t>
        </is>
      </c>
      <c r="D17" s="5" t="n">
        <v>102562149</v>
      </c>
    </row>
    <row r="18">
      <c r="A18" s="4" t="inlineStr">
        <is>
          <t>BALANCE at period start at Mar. 31, 2019</t>
        </is>
      </c>
      <c r="B18" s="9" t="n">
        <v>2785.8</v>
      </c>
      <c r="D18" s="6" t="n">
        <v>1</v>
      </c>
      <c r="E18" s="9" t="n">
        <v>24.7</v>
      </c>
      <c r="F18" s="9" t="n">
        <v>3330.3</v>
      </c>
      <c r="H18" s="9" t="n">
        <v>-570.2</v>
      </c>
    </row>
    <row r="19">
      <c r="A19" s="3" t="inlineStr">
        <is>
          <t>Increase (Decrease) in Stockholders' Equity [Roll Forward]</t>
        </is>
      </c>
    </row>
    <row r="20">
      <c r="A20" s="4" t="inlineStr">
        <is>
          <t>Net income (loss)</t>
        </is>
      </c>
      <c r="B20" s="9" t="n">
        <v>100.8</v>
      </c>
      <c r="F20" s="9" t="n">
        <v>100.8</v>
      </c>
    </row>
    <row r="21">
      <c r="A21" s="4" t="inlineStr">
        <is>
          <t>Repurchases of common stock</t>
        </is>
      </c>
      <c r="B21" s="9" t="n">
        <v>-11.2</v>
      </c>
      <c r="H21" s="9" t="n">
        <v>-11.2</v>
      </c>
    </row>
    <row r="22">
      <c r="A22" s="4" t="inlineStr">
        <is>
          <t>Stock-based compensation expense</t>
        </is>
      </c>
      <c r="B22" s="9" t="n">
        <v>4.9</v>
      </c>
      <c r="E22" s="9" t="n">
        <v>4.9</v>
      </c>
    </row>
    <row r="23">
      <c r="A23" s="4" t="inlineStr">
        <is>
          <t>Shares awarded under stock-based compensation plans, net of shares withheld for taxes</t>
        </is>
      </c>
      <c r="B23" s="9" t="n">
        <v>2.6</v>
      </c>
      <c r="E23" s="5" t="n">
        <v>-4</v>
      </c>
      <c r="H23" s="9" t="n">
        <v>6.6</v>
      </c>
    </row>
    <row r="24">
      <c r="A24" s="4" t="inlineStr">
        <is>
          <t>BALANCE at period end (in shares) at Jun. 30, 2019</t>
        </is>
      </c>
      <c r="D24" s="5" t="n">
        <v>102562149</v>
      </c>
    </row>
    <row r="25">
      <c r="A25" s="4" t="inlineStr">
        <is>
          <t>BALANCE at period end at Jun. 30, 2019</t>
        </is>
      </c>
      <c r="B25" s="9" t="n">
        <v>2882.9</v>
      </c>
      <c r="D25" s="6" t="n">
        <v>1</v>
      </c>
      <c r="E25" s="9" t="n">
        <v>25.6</v>
      </c>
      <c r="F25" s="9" t="n">
        <v>3431.1</v>
      </c>
      <c r="H25" s="9" t="n">
        <v>-574.8</v>
      </c>
    </row>
    <row r="26">
      <c r="A26" s="3" t="inlineStr">
        <is>
          <t>Increase (Decrease) in Stockholders' Equity [Roll Forward]</t>
        </is>
      </c>
    </row>
    <row r="27">
      <c r="A27" s="4" t="inlineStr">
        <is>
          <t>Net income (loss)</t>
        </is>
      </c>
      <c r="B27" s="9" t="n">
        <v>99.5</v>
      </c>
      <c r="F27" s="9" t="n">
        <v>99.5</v>
      </c>
    </row>
    <row r="28">
      <c r="A28" s="4" t="inlineStr">
        <is>
          <t>Stock-based compensation expense</t>
        </is>
      </c>
      <c r="B28" s="9" t="n">
        <v>9.5</v>
      </c>
      <c r="E28" s="9" t="n">
        <v>9.5</v>
      </c>
    </row>
    <row r="29">
      <c r="A29" s="4" t="inlineStr">
        <is>
          <t>Shares awarded under stock-based compensation plans, net of shares withheld for taxes</t>
        </is>
      </c>
      <c r="B29" s="9" t="n">
        <v>4.8</v>
      </c>
      <c r="E29" s="5" t="n">
        <v>-1</v>
      </c>
      <c r="H29" s="9" t="n">
        <v>5.8</v>
      </c>
    </row>
    <row r="30">
      <c r="A30" s="4" t="inlineStr">
        <is>
          <t>BALANCE at period end (in shares) at Sep. 30, 2019</t>
        </is>
      </c>
      <c r="D30" s="5" t="n">
        <v>102562149</v>
      </c>
    </row>
    <row r="31">
      <c r="A31" s="4" t="inlineStr">
        <is>
          <t>BALANCE at period end at Sep. 30, 2019</t>
        </is>
      </c>
      <c r="B31" s="9" t="n">
        <v>2996.7</v>
      </c>
      <c r="D31" s="6" t="n">
        <v>1</v>
      </c>
      <c r="E31" s="9" t="n">
        <v>34.1</v>
      </c>
      <c r="F31" s="9" t="n">
        <v>3530.6</v>
      </c>
      <c r="H31" s="5" t="n">
        <v>-569</v>
      </c>
    </row>
    <row r="32">
      <c r="A32" s="4" t="inlineStr">
        <is>
          <t>BALANCE at period start (in shares) at Dec. 31, 2019</t>
        </is>
      </c>
      <c r="D32" s="5" t="n">
        <v>102562149</v>
      </c>
    </row>
    <row r="33">
      <c r="A33" s="4" t="inlineStr">
        <is>
          <t>BALANCE at period start at Dec. 31, 2019</t>
        </is>
      </c>
      <c r="B33" s="9" t="n">
        <v>3162.1</v>
      </c>
      <c r="C33" s="8" t="n">
        <v>-0.5</v>
      </c>
      <c r="D33" s="6" t="n">
        <v>1</v>
      </c>
      <c r="E33" s="9" t="n">
        <v>35.9</v>
      </c>
      <c r="F33" s="9" t="n">
        <v>3688.3</v>
      </c>
      <c r="G33" s="8" t="n">
        <v>-0.5</v>
      </c>
      <c r="H33" s="9" t="n">
        <v>-563.1</v>
      </c>
    </row>
    <row r="34">
      <c r="A34" s="3" t="inlineStr">
        <is>
          <t>Increase (Decrease) in Stockholders' Equity [Roll Forward]</t>
        </is>
      </c>
    </row>
    <row r="35">
      <c r="A35" s="4" t="inlineStr">
        <is>
          <t>Net income (loss)</t>
        </is>
      </c>
      <c r="B35" s="9" t="n">
        <v>-232.3</v>
      </c>
      <c r="F35" s="9" t="n">
        <v>-232.3</v>
      </c>
    </row>
    <row r="36">
      <c r="A36" s="4" t="inlineStr">
        <is>
          <t>Repurchases of common stock</t>
        </is>
      </c>
      <c r="B36" s="5" t="n">
        <v>-80</v>
      </c>
      <c r="H36" s="5" t="n">
        <v>-80</v>
      </c>
    </row>
    <row r="37">
      <c r="A37" s="4" t="inlineStr">
        <is>
          <t>Stock-based compensation expense</t>
        </is>
      </c>
      <c r="B37" s="9" t="n">
        <v>4.5</v>
      </c>
      <c r="E37" s="9" t="n">
        <v>4.5</v>
      </c>
    </row>
    <row r="38">
      <c r="A38" s="4" t="inlineStr">
        <is>
          <t>Shares awarded under stock-based compensation plans, net of shares withheld for taxes</t>
        </is>
      </c>
      <c r="B38" s="9" t="n">
        <v>-6.9</v>
      </c>
      <c r="E38" s="9" t="n">
        <v>-21.7</v>
      </c>
      <c r="H38" s="9" t="n">
        <v>14.8</v>
      </c>
    </row>
    <row r="39">
      <c r="A39" s="4" t="inlineStr">
        <is>
          <t>BALANCE at period end (in shares) at Mar. 31, 2020</t>
        </is>
      </c>
      <c r="D39" s="5" t="n">
        <v>102562149</v>
      </c>
    </row>
    <row r="40">
      <c r="A40" s="4" t="inlineStr">
        <is>
          <t>BALANCE at period end at Mar. 31, 2020</t>
        </is>
      </c>
      <c r="B40" s="9" t="n">
        <v>2846.9</v>
      </c>
      <c r="D40" s="6" t="n">
        <v>1</v>
      </c>
      <c r="E40" s="9" t="n">
        <v>18.7</v>
      </c>
      <c r="F40" s="9" t="n">
        <v>3455.5</v>
      </c>
      <c r="H40" s="9" t="n">
        <v>-628.3</v>
      </c>
    </row>
    <row r="41">
      <c r="A41" s="4" t="inlineStr">
        <is>
          <t>BALANCE at period start (in shares) at Dec. 31, 2019</t>
        </is>
      </c>
      <c r="D41" s="5" t="n">
        <v>102562149</v>
      </c>
    </row>
    <row r="42">
      <c r="A42" s="4" t="inlineStr">
        <is>
          <t>BALANCE at period start at Dec. 31, 2019</t>
        </is>
      </c>
      <c r="B42" s="9" t="n">
        <v>3162.1</v>
      </c>
      <c r="C42" s="8" t="n">
        <v>-0.5</v>
      </c>
      <c r="D42" s="6" t="n">
        <v>1</v>
      </c>
      <c r="E42" s="9" t="n">
        <v>35.9</v>
      </c>
      <c r="F42" s="9" t="n">
        <v>3688.3</v>
      </c>
      <c r="G42" s="8" t="n">
        <v>-0.5</v>
      </c>
      <c r="H42" s="9" t="n">
        <v>-563.1</v>
      </c>
    </row>
    <row r="43">
      <c r="A43" s="3" t="inlineStr">
        <is>
          <t>Increase (Decrease) in Stockholders' Equity [Roll Forward]</t>
        </is>
      </c>
    </row>
    <row r="44">
      <c r="A44" s="4" t="inlineStr">
        <is>
          <t>Net income (loss)</t>
        </is>
      </c>
      <c r="B44" s="9" t="n">
        <v>230.1</v>
      </c>
    </row>
    <row r="45">
      <c r="A45" s="4" t="inlineStr">
        <is>
          <t>BALANCE at period end (in shares) at Sep. 30, 2020</t>
        </is>
      </c>
      <c r="D45" s="5" t="n">
        <v>102562149</v>
      </c>
    </row>
    <row r="46">
      <c r="A46" s="4" t="inlineStr">
        <is>
          <t>BALANCE at period end at Sep. 30, 2020</t>
        </is>
      </c>
      <c r="B46" s="9" t="n">
        <v>3357.9</v>
      </c>
      <c r="D46" s="6" t="n">
        <v>1</v>
      </c>
      <c r="E46" s="9" t="n">
        <v>41.3</v>
      </c>
      <c r="F46" s="9" t="n">
        <v>3917.9</v>
      </c>
      <c r="H46" s="9" t="n">
        <v>-602.3</v>
      </c>
    </row>
    <row r="47">
      <c r="A47" s="4" t="inlineStr">
        <is>
          <t>BALANCE at period start (in shares) at Mar. 31, 2020</t>
        </is>
      </c>
      <c r="D47" s="5" t="n">
        <v>102562149</v>
      </c>
    </row>
    <row r="48">
      <c r="A48" s="4" t="inlineStr">
        <is>
          <t>BALANCE at period start at Mar. 31, 2020</t>
        </is>
      </c>
      <c r="B48" s="9" t="n">
        <v>2846.9</v>
      </c>
      <c r="D48" s="6" t="n">
        <v>1</v>
      </c>
      <c r="E48" s="9" t="n">
        <v>18.7</v>
      </c>
      <c r="F48" s="9" t="n">
        <v>3455.5</v>
      </c>
      <c r="H48" s="9" t="n">
        <v>-628.3</v>
      </c>
    </row>
    <row r="49">
      <c r="A49" s="3" t="inlineStr">
        <is>
          <t>Increase (Decrease) in Stockholders' Equity [Roll Forward]</t>
        </is>
      </c>
    </row>
    <row r="50">
      <c r="A50" s="4" t="inlineStr">
        <is>
          <t>Net income (loss)</t>
        </is>
      </c>
      <c r="B50" s="9" t="n">
        <v>279.8</v>
      </c>
      <c r="F50" s="9" t="n">
        <v>279.8</v>
      </c>
    </row>
    <row r="51">
      <c r="A51" s="4" t="inlineStr">
        <is>
          <t>Stock-based compensation expense</t>
        </is>
      </c>
      <c r="B51" s="9" t="n">
        <v>11.2</v>
      </c>
      <c r="E51" s="9" t="n">
        <v>11.2</v>
      </c>
    </row>
    <row r="52">
      <c r="A52" s="4" t="inlineStr">
        <is>
          <t>Shares awarded under stock-based compensation plans, net of shares withheld for taxes</t>
        </is>
      </c>
      <c r="B52" s="9" t="n">
        <v>-0.2</v>
      </c>
      <c r="E52" s="9" t="n">
        <v>-0.4</v>
      </c>
      <c r="H52" s="9" t="n">
        <v>0.2</v>
      </c>
    </row>
    <row r="53">
      <c r="A53" s="4" t="inlineStr">
        <is>
          <t>BALANCE at period end (in shares) at Jun. 30, 2020</t>
        </is>
      </c>
      <c r="D53" s="5" t="n">
        <v>102562149</v>
      </c>
    </row>
    <row r="54">
      <c r="A54" s="4" t="inlineStr">
        <is>
          <t>BALANCE at period end at Jun. 30, 2020</t>
        </is>
      </c>
      <c r="B54" s="9" t="n">
        <v>3137.7</v>
      </c>
      <c r="D54" s="6" t="n">
        <v>1</v>
      </c>
      <c r="E54" s="9" t="n">
        <v>29.5</v>
      </c>
      <c r="F54" s="9" t="n">
        <v>3735.3</v>
      </c>
      <c r="H54" s="9" t="n">
        <v>-628.1</v>
      </c>
    </row>
    <row r="55">
      <c r="A55" s="3" t="inlineStr">
        <is>
          <t>Increase (Decrease) in Stockholders' Equity [Roll Forward]</t>
        </is>
      </c>
    </row>
    <row r="56">
      <c r="A56" s="4" t="inlineStr">
        <is>
          <t>Net income (loss)</t>
        </is>
      </c>
      <c r="B56" s="9" t="n">
        <v>182.6</v>
      </c>
      <c r="F56" s="9" t="n">
        <v>182.6</v>
      </c>
    </row>
    <row r="57">
      <c r="A57" s="4" t="inlineStr">
        <is>
          <t>Stock-based compensation expense</t>
        </is>
      </c>
      <c r="B57" s="9" t="n">
        <v>7.2</v>
      </c>
      <c r="E57" s="9" t="n">
        <v>7.2</v>
      </c>
    </row>
    <row r="58">
      <c r="A58" s="4" t="inlineStr">
        <is>
          <t>Shares awarded under stock-based compensation plans, net of shares withheld for taxes</t>
        </is>
      </c>
      <c r="B58" s="9" t="n">
        <v>30.4</v>
      </c>
      <c r="E58" s="9" t="n">
        <v>4.6</v>
      </c>
      <c r="H58" s="9" t="n">
        <v>25.8</v>
      </c>
    </row>
    <row r="59">
      <c r="A59" s="4" t="inlineStr">
        <is>
          <t>BALANCE at period end (in shares) at Sep. 30, 2020</t>
        </is>
      </c>
      <c r="D59" s="5" t="n">
        <v>102562149</v>
      </c>
    </row>
    <row r="60">
      <c r="A60" s="4" t="inlineStr">
        <is>
          <t>BALANCE at period end at Sep. 30, 2020</t>
        </is>
      </c>
      <c r="B60" s="8" t="n">
        <v>3357.9</v>
      </c>
      <c r="D60" s="6" t="n">
        <v>1</v>
      </c>
      <c r="E60" s="8" t="n">
        <v>41.3</v>
      </c>
      <c r="F60" s="8" t="n">
        <v>3917.9</v>
      </c>
      <c r="H60" s="8" t="n">
        <v>-60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Components Of Inventory) (Details) - USD ($) $ in Millions</t>
        </is>
      </c>
      <c r="B1" s="2" t="inlineStr">
        <is>
          <t>Sep. 30, 2020</t>
        </is>
      </c>
      <c r="C1" s="2" t="inlineStr">
        <is>
          <t>Dec. 31, 2019</t>
        </is>
      </c>
    </row>
    <row r="2">
      <c r="A2" s="3" t="inlineStr">
        <is>
          <t>Inventory [Line Items]</t>
        </is>
      </c>
    </row>
    <row r="3">
      <c r="A3" s="4" t="inlineStr">
        <is>
          <t>Inventory</t>
        </is>
      </c>
      <c r="B3" s="8" t="n">
        <v>2482.5</v>
      </c>
      <c r="C3" s="8" t="n">
        <v>3305.8</v>
      </c>
    </row>
    <row r="4">
      <c r="A4" s="4" t="inlineStr">
        <is>
          <t>New Vehicle [Member]</t>
        </is>
      </c>
    </row>
    <row r="5">
      <c r="A5" s="3" t="inlineStr">
        <is>
          <t>Inventory [Line Items]</t>
        </is>
      </c>
    </row>
    <row r="6">
      <c r="A6" s="4" t="inlineStr">
        <is>
          <t>Inventory</t>
        </is>
      </c>
      <c r="B6" s="9" t="n">
        <v>1634.9</v>
      </c>
      <c r="C6" s="9" t="n">
        <v>2490.8</v>
      </c>
    </row>
    <row r="7">
      <c r="A7" s="4" t="inlineStr">
        <is>
          <t>Used Vehicle [Member]</t>
        </is>
      </c>
    </row>
    <row r="8">
      <c r="A8" s="3" t="inlineStr">
        <is>
          <t>Inventory [Line Items]</t>
        </is>
      </c>
    </row>
    <row r="9">
      <c r="A9" s="4" t="inlineStr">
        <is>
          <t>Inventory</t>
        </is>
      </c>
      <c r="B9" s="9" t="n">
        <v>658.5</v>
      </c>
      <c r="C9" s="5" t="n">
        <v>570</v>
      </c>
    </row>
    <row r="10">
      <c r="A10" s="4" t="inlineStr">
        <is>
          <t>Parts and Service [Member]</t>
        </is>
      </c>
    </row>
    <row r="11">
      <c r="A11" s="3" t="inlineStr">
        <is>
          <t>Inventory [Line Items]</t>
        </is>
      </c>
    </row>
    <row r="12">
      <c r="A12" s="4" t="inlineStr">
        <is>
          <t>Inventory</t>
        </is>
      </c>
      <c r="B12" s="8" t="n">
        <v>189.1</v>
      </c>
      <c r="C12" s="6" t="n">
        <v>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Components Of Vehicle Floorplan Payable) (Details) - USD ($) $ in Millions</t>
        </is>
      </c>
      <c r="B1" s="2" t="inlineStr">
        <is>
          <t>Sep. 30, 2020</t>
        </is>
      </c>
      <c r="C1" s="2" t="inlineStr">
        <is>
          <t>Dec. 31, 2019</t>
        </is>
      </c>
    </row>
    <row r="2">
      <c r="A2" s="3" t="inlineStr">
        <is>
          <t>Floorplan Payable [Line Items]</t>
        </is>
      </c>
    </row>
    <row r="3">
      <c r="A3" s="4" t="inlineStr">
        <is>
          <t>Vehicle floorplan payable</t>
        </is>
      </c>
      <c r="B3" s="8" t="n">
        <v>2308.6</v>
      </c>
      <c r="C3" s="8" t="n">
        <v>3575.8</v>
      </c>
    </row>
    <row r="4">
      <c r="A4" s="4" t="inlineStr">
        <is>
          <t>Trade [Member]</t>
        </is>
      </c>
    </row>
    <row r="5">
      <c r="A5" s="3" t="inlineStr">
        <is>
          <t>Floorplan Payable [Line Items]</t>
        </is>
      </c>
    </row>
    <row r="6">
      <c r="A6" s="4" t="inlineStr">
        <is>
          <t>Vehicle floorplan payable</t>
        </is>
      </c>
      <c r="B6" s="9" t="n">
        <v>1467.6</v>
      </c>
      <c r="C6" s="9" t="n">
        <v>2120.6</v>
      </c>
    </row>
    <row r="7">
      <c r="A7" s="4" t="inlineStr">
        <is>
          <t>Non-Trade [Member]</t>
        </is>
      </c>
    </row>
    <row r="8">
      <c r="A8" s="3" t="inlineStr">
        <is>
          <t>Floorplan Payable [Line Items]</t>
        </is>
      </c>
    </row>
    <row r="9">
      <c r="A9" s="4" t="inlineStr">
        <is>
          <t>Vehicle floorplan payable</t>
        </is>
      </c>
      <c r="B9" s="6" t="n">
        <v>841</v>
      </c>
      <c r="C9" s="8" t="n">
        <v>14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And Vehicle Floorplan Payable (Narrative) (Details) - USD ($) $ in Millions</t>
        </is>
      </c>
      <c r="B1" s="2" t="inlineStr">
        <is>
          <t>9 Months Ended</t>
        </is>
      </c>
    </row>
    <row r="2">
      <c r="B2" s="2" t="inlineStr">
        <is>
          <t>Sep. 30, 2020</t>
        </is>
      </c>
      <c r="C2" s="2" t="inlineStr">
        <is>
          <t>Sep. 30, 2019</t>
        </is>
      </c>
      <c r="D2" s="2" t="inlineStr">
        <is>
          <t>Dec. 31, 2019</t>
        </is>
      </c>
    </row>
    <row r="3">
      <c r="A3" s="3" t="inlineStr">
        <is>
          <t>Floorplan Payable [Line Items]</t>
        </is>
      </c>
    </row>
    <row r="4">
      <c r="A4" s="4" t="inlineStr">
        <is>
          <t>Vehicle floorplan facilities, amount outstanding</t>
        </is>
      </c>
      <c r="B4" s="8" t="n">
        <v>2308.6</v>
      </c>
      <c r="D4" s="8" t="n">
        <v>3575.8</v>
      </c>
    </row>
    <row r="5">
      <c r="A5" s="4" t="inlineStr">
        <is>
          <t>Used vehicle floorplan facilities, remaining borrowing capacity</t>
        </is>
      </c>
      <c r="B5" s="9" t="n">
        <v>288.1</v>
      </c>
    </row>
    <row r="6">
      <c r="A6" s="4" t="inlineStr">
        <is>
          <t>Used vehicle floorplan facilities, current borrowing capacity</t>
        </is>
      </c>
      <c r="B6" s="8" t="n">
        <v>251.1</v>
      </c>
    </row>
    <row r="7">
      <c r="A7" s="4" t="inlineStr">
        <is>
          <t>New Vehicle Floorplan Facilities [Member]</t>
        </is>
      </c>
    </row>
    <row r="8">
      <c r="A8" s="3" t="inlineStr">
        <is>
          <t>Floorplan Payable [Line Items]</t>
        </is>
      </c>
    </row>
    <row r="9">
      <c r="A9" s="4" t="inlineStr">
        <is>
          <t>Vehicle floorplan facilities, average LIBOR-based interest rates (percent)</t>
        </is>
      </c>
      <c r="B9" s="4" t="inlineStr">
        <is>
          <t>2.00%</t>
        </is>
      </c>
      <c r="C9" s="4" t="inlineStr">
        <is>
          <t>3.80%</t>
        </is>
      </c>
    </row>
    <row r="10">
      <c r="A10" s="4" t="inlineStr">
        <is>
          <t>Vehicle floorplan facilities, maximum borrowing capacity</t>
        </is>
      </c>
      <c r="B10" s="6" t="n">
        <v>4800</v>
      </c>
    </row>
    <row r="11">
      <c r="A11" s="4" t="inlineStr">
        <is>
          <t>Vehicle floorplan facilities, amount outstanding</t>
        </is>
      </c>
      <c r="B11" s="6" t="n">
        <v>2100</v>
      </c>
    </row>
    <row r="12">
      <c r="A12" s="4" t="inlineStr">
        <is>
          <t>Used Vehicle Floorplan Facilities [Member]</t>
        </is>
      </c>
    </row>
    <row r="13">
      <c r="A13" s="3" t="inlineStr">
        <is>
          <t>Floorplan Payable [Line Items]</t>
        </is>
      </c>
    </row>
    <row r="14">
      <c r="A14" s="4" t="inlineStr">
        <is>
          <t>Vehicle floorplan facilities, average LIBOR-based interest rates (percent)</t>
        </is>
      </c>
      <c r="B14" s="4" t="inlineStr">
        <is>
          <t>2.40%</t>
        </is>
      </c>
      <c r="C14" s="4" t="inlineStr">
        <is>
          <t>3.80%</t>
        </is>
      </c>
    </row>
    <row r="15">
      <c r="A15" s="4" t="inlineStr">
        <is>
          <t>Vehicle floorplan facilities, maximum borrowing capacity</t>
        </is>
      </c>
      <c r="B15" s="6" t="n">
        <v>482</v>
      </c>
    </row>
    <row r="16">
      <c r="A16" s="4" t="inlineStr">
        <is>
          <t>Vehicle floorplan facilities, amount outstanding</t>
        </is>
      </c>
      <c r="B16" s="8" t="n">
        <v>19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ummary of Goodwill and Intangible Assets, Net) (Details) - USD ($) $ in Millions</t>
        </is>
      </c>
      <c r="B1" s="2" t="inlineStr">
        <is>
          <t>Sep. 30, 2020</t>
        </is>
      </c>
      <c r="C1" s="2" t="inlineStr">
        <is>
          <t>Dec. 31, 2019</t>
        </is>
      </c>
    </row>
    <row r="2">
      <c r="A2" s="3" t="inlineStr">
        <is>
          <t>Goodwill and Intangible Assets Disclosure [Abstract]</t>
        </is>
      </c>
    </row>
    <row r="3">
      <c r="A3" s="4" t="inlineStr">
        <is>
          <t>Goodwill</t>
        </is>
      </c>
      <c r="B3" s="8" t="n">
        <v>1186.5</v>
      </c>
      <c r="C3" s="8" t="n">
        <v>1501.9</v>
      </c>
    </row>
    <row r="4">
      <c r="A4" s="4" t="inlineStr">
        <is>
          <t>Franchise rights - indefinite-lived</t>
        </is>
      </c>
      <c r="B4" s="5" t="n">
        <v>509</v>
      </c>
      <c r="C4" s="9" t="n">
        <v>566.5</v>
      </c>
    </row>
    <row r="5">
      <c r="A5" s="4" t="inlineStr">
        <is>
          <t>Other intangibles</t>
        </is>
      </c>
      <c r="B5" s="9" t="n">
        <v>21.2</v>
      </c>
      <c r="C5" s="9" t="n">
        <v>23.4</v>
      </c>
    </row>
    <row r="6">
      <c r="A6" s="4" t="inlineStr">
        <is>
          <t>Other intangible assets, gross</t>
        </is>
      </c>
      <c r="B6" s="9" t="n">
        <v>530.2</v>
      </c>
      <c r="C6" s="9" t="n">
        <v>589.9</v>
      </c>
    </row>
    <row r="7">
      <c r="A7" s="4" t="inlineStr">
        <is>
          <t>Less: accumulated amortization</t>
        </is>
      </c>
      <c r="B7" s="9" t="n">
        <v>-8.4</v>
      </c>
      <c r="C7" s="9" t="n">
        <v>-8.300000000000001</v>
      </c>
    </row>
    <row r="8">
      <c r="A8" s="4" t="inlineStr">
        <is>
          <t>Other intangible assets, net</t>
        </is>
      </c>
      <c r="B8" s="8" t="n">
        <v>521.8</v>
      </c>
      <c r="C8" s="8" t="n">
        <v>58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21" customWidth="1" min="2" max="2"/>
    <col width="21" customWidth="1" min="3" max="3"/>
    <col width="26" customWidth="1" min="4" max="4"/>
    <col width="21" customWidth="1" min="5" max="5"/>
    <col width="21" customWidth="1" min="6" max="6"/>
    <col width="21" customWidth="1" min="7" max="7"/>
    <col width="21" customWidth="1" min="8" max="8"/>
  </cols>
  <sheetData>
    <row r="1">
      <c r="A1" s="1" t="inlineStr">
        <is>
          <t>Goodwill And Intangible Assets, Net (Narrative) (Details) $ in Millions</t>
        </is>
      </c>
      <c r="B1" s="2" t="inlineStr">
        <is>
          <t>3 Months Ended</t>
        </is>
      </c>
      <c r="G1" s="2" t="inlineStr">
        <is>
          <t>9 Months Ended</t>
        </is>
      </c>
    </row>
    <row r="2">
      <c r="B2" s="2" t="inlineStr">
        <is>
          <t>Sep. 30, 2020USD ($)</t>
        </is>
      </c>
      <c r="C2" s="2" t="inlineStr">
        <is>
          <t>Jun. 30, 2020USD ($)</t>
        </is>
      </c>
      <c r="D2" s="2" t="inlineStr">
        <is>
          <t>Mar. 31, 2020USD ($)store</t>
        </is>
      </c>
      <c r="E2" s="2" t="inlineStr">
        <is>
          <t>Sep. 30, 2019USD ($)</t>
        </is>
      </c>
      <c r="F2" s="2" t="inlineStr">
        <is>
          <t>Jun. 30, 2019USD ($)</t>
        </is>
      </c>
      <c r="G2" s="2" t="inlineStr">
        <is>
          <t>Sep. 30, 2020USD ($)</t>
        </is>
      </c>
      <c r="H2" s="2" t="inlineStr">
        <is>
          <t>Sep. 30, 2019USD ($)</t>
        </is>
      </c>
    </row>
    <row r="3">
      <c r="A3" s="3" t="inlineStr">
        <is>
          <t>Goodwill [Line Items]</t>
        </is>
      </c>
    </row>
    <row r="4">
      <c r="A4" s="4" t="inlineStr">
        <is>
          <t>Goodwill impairment</t>
        </is>
      </c>
      <c r="B4" s="6" t="n">
        <v>0</v>
      </c>
      <c r="E4" s="6" t="n">
        <v>0</v>
      </c>
      <c r="G4" s="8" t="n">
        <v>318.3</v>
      </c>
      <c r="H4" s="6" t="n">
        <v>0</v>
      </c>
    </row>
    <row r="5">
      <c r="A5" s="4" t="inlineStr">
        <is>
          <t>Franchise rights impairment, number of stores | store</t>
        </is>
      </c>
      <c r="D5" s="5" t="n">
        <v>8</v>
      </c>
    </row>
    <row r="6">
      <c r="A6" s="4" t="inlineStr">
        <is>
          <t>Franchise rights impairment</t>
        </is>
      </c>
      <c r="B6" s="6" t="n">
        <v>0</v>
      </c>
      <c r="E6" s="6" t="n">
        <v>0</v>
      </c>
      <c r="G6" s="9" t="n">
        <v>57.5</v>
      </c>
      <c r="H6" s="9" t="n">
        <v>9.6</v>
      </c>
    </row>
    <row r="7">
      <c r="A7" s="4" t="inlineStr">
        <is>
          <t>Reporting Unit, Premium Luxury [Member]</t>
        </is>
      </c>
    </row>
    <row r="8">
      <c r="A8" s="3" t="inlineStr">
        <is>
          <t>Goodwill [Line Items]</t>
        </is>
      </c>
    </row>
    <row r="9">
      <c r="A9" s="4" t="inlineStr">
        <is>
          <t>Goodwill impairment</t>
        </is>
      </c>
      <c r="G9" s="9" t="n">
        <v>257.4</v>
      </c>
    </row>
    <row r="10">
      <c r="A10" s="4" t="inlineStr">
        <is>
          <t>Reporting Unit, Collision Centers [Member]</t>
        </is>
      </c>
    </row>
    <row r="11">
      <c r="A11" s="3" t="inlineStr">
        <is>
          <t>Goodwill [Line Items]</t>
        </is>
      </c>
    </row>
    <row r="12">
      <c r="A12" s="4" t="inlineStr">
        <is>
          <t>Goodwill impairment</t>
        </is>
      </c>
      <c r="G12" s="9" t="n">
        <v>41.6</v>
      </c>
    </row>
    <row r="13">
      <c r="A13" s="4" t="inlineStr">
        <is>
          <t>Reporting Unit, Parts Centers [Member]</t>
        </is>
      </c>
    </row>
    <row r="14">
      <c r="A14" s="3" t="inlineStr">
        <is>
          <t>Goodwill [Line Items]</t>
        </is>
      </c>
    </row>
    <row r="15">
      <c r="A15" s="4" t="inlineStr">
        <is>
          <t>Goodwill impairment</t>
        </is>
      </c>
      <c r="G15" s="9" t="n">
        <v>19.3</v>
      </c>
    </row>
    <row r="16">
      <c r="A16" s="4" t="inlineStr">
        <is>
          <t>Fair Value, Nonrecurring [Member]</t>
        </is>
      </c>
    </row>
    <row r="17">
      <c r="A17" s="3" t="inlineStr">
        <is>
          <t>Goodwill [Line Items]</t>
        </is>
      </c>
    </row>
    <row r="18">
      <c r="A18" s="4" t="inlineStr">
        <is>
          <t>Goodwill impairment</t>
        </is>
      </c>
      <c r="D18" s="8" t="n">
        <v>318.3</v>
      </c>
      <c r="G18" s="8" t="n">
        <v>318.3</v>
      </c>
      <c r="H18" s="6" t="n">
        <v>0</v>
      </c>
    </row>
    <row r="19">
      <c r="A19" s="4" t="inlineStr">
        <is>
          <t>Fair Value, Nonrecurring [Member] | Reporting Unit, Premium Luxury [Member]</t>
        </is>
      </c>
    </row>
    <row r="20">
      <c r="A20" s="3" t="inlineStr">
        <is>
          <t>Goodwill [Line Items]</t>
        </is>
      </c>
    </row>
    <row r="21">
      <c r="A21" s="4" t="inlineStr">
        <is>
          <t>Goodwill impairment</t>
        </is>
      </c>
      <c r="D21" s="9" t="n">
        <v>257.4</v>
      </c>
    </row>
    <row r="22">
      <c r="A22" s="4" t="inlineStr">
        <is>
          <t>Fair Value, Nonrecurring [Member] | Reporting Unit, Collision Centers [Member]</t>
        </is>
      </c>
    </row>
    <row r="23">
      <c r="A23" s="3" t="inlineStr">
        <is>
          <t>Goodwill [Line Items]</t>
        </is>
      </c>
    </row>
    <row r="24">
      <c r="A24" s="4" t="inlineStr">
        <is>
          <t>Goodwill impairment</t>
        </is>
      </c>
      <c r="D24" s="9" t="n">
        <v>41.6</v>
      </c>
    </row>
    <row r="25">
      <c r="A25" s="4" t="inlineStr">
        <is>
          <t>Fair Value, Nonrecurring [Member] | Reporting Unit, Parts Centers [Member]</t>
        </is>
      </c>
    </row>
    <row r="26">
      <c r="A26" s="3" t="inlineStr">
        <is>
          <t>Goodwill [Line Items]</t>
        </is>
      </c>
    </row>
    <row r="27">
      <c r="A27" s="4" t="inlineStr">
        <is>
          <t>Goodwill impairment</t>
        </is>
      </c>
      <c r="D27" s="9" t="n">
        <v>19.3</v>
      </c>
    </row>
    <row r="28">
      <c r="A28" s="4" t="inlineStr">
        <is>
          <t>Fair Value, Nonrecurring [Member] | Franchise Rights [Member]</t>
        </is>
      </c>
    </row>
    <row r="29">
      <c r="A29" s="3" t="inlineStr">
        <is>
          <t>Goodwill [Line Items]</t>
        </is>
      </c>
    </row>
    <row r="30">
      <c r="A30" s="4" t="inlineStr">
        <is>
          <t>Franchise rights impairment</t>
        </is>
      </c>
      <c r="C30" s="6" t="n">
        <v>0</v>
      </c>
      <c r="D30" s="8" t="n">
        <v>57.5</v>
      </c>
      <c r="F30" s="8" t="n">
        <v>9.6</v>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Goodwill Allocated to Reporting Units and Changes in Fair Val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Roll Forward]</t>
        </is>
      </c>
    </row>
    <row r="4">
      <c r="A4" s="4" t="inlineStr">
        <is>
          <t>Goodwill, beginning balance</t>
        </is>
      </c>
      <c r="D4" s="8" t="n">
        <v>1501.9</v>
      </c>
    </row>
    <row r="5">
      <c r="A5" s="4" t="inlineStr">
        <is>
          <t>Acquisitions, dispositions, and other adjustments, net</t>
        </is>
      </c>
      <c r="D5" s="9" t="n">
        <v>2.9</v>
      </c>
    </row>
    <row r="6">
      <c r="A6" s="4" t="inlineStr">
        <is>
          <t>Impairment</t>
        </is>
      </c>
      <c r="B6" s="6" t="n">
        <v>0</v>
      </c>
      <c r="C6" s="6" t="n">
        <v>0</v>
      </c>
      <c r="D6" s="9" t="n">
        <v>-318.3</v>
      </c>
      <c r="E6" s="6" t="n">
        <v>0</v>
      </c>
    </row>
    <row r="7">
      <c r="A7" s="4" t="inlineStr">
        <is>
          <t>Goodwill, ending balance</t>
        </is>
      </c>
      <c r="B7" s="9" t="n">
        <v>1186.5</v>
      </c>
      <c r="D7" s="9" t="n">
        <v>1186.5</v>
      </c>
    </row>
    <row r="8">
      <c r="A8" s="4" t="inlineStr">
        <is>
          <t>Accumulated impairment loss</t>
        </is>
      </c>
      <c r="B8" s="5" t="n">
        <v>1470</v>
      </c>
      <c r="D8" s="5" t="n">
        <v>1470</v>
      </c>
      <c r="F8" s="6" t="n">
        <v>1470</v>
      </c>
    </row>
    <row r="9">
      <c r="A9" s="4" t="inlineStr">
        <is>
          <t>Reporting Unit, Domestic [Member]</t>
        </is>
      </c>
    </row>
    <row r="10">
      <c r="A10" s="3" t="inlineStr">
        <is>
          <t>Goodwill [Roll Forward]</t>
        </is>
      </c>
    </row>
    <row r="11">
      <c r="A11" s="4" t="inlineStr">
        <is>
          <t>Goodwill, beginning balance</t>
        </is>
      </c>
      <c r="D11" s="9" t="n">
        <v>227.3</v>
      </c>
    </row>
    <row r="12">
      <c r="A12" s="4" t="inlineStr">
        <is>
          <t>Acquisitions, dispositions, and other adjustments, net</t>
        </is>
      </c>
      <c r="D12" s="9" t="n">
        <v>-0.1</v>
      </c>
    </row>
    <row r="13">
      <c r="A13" s="4" t="inlineStr">
        <is>
          <t>Impairment</t>
        </is>
      </c>
      <c r="D13" s="5" t="n">
        <v>0</v>
      </c>
    </row>
    <row r="14">
      <c r="A14" s="4" t="inlineStr">
        <is>
          <t>Goodwill, ending balance</t>
        </is>
      </c>
      <c r="B14" s="9" t="n">
        <v>227.2</v>
      </c>
      <c r="D14" s="9" t="n">
        <v>227.2</v>
      </c>
    </row>
    <row r="15">
      <c r="A15" s="4" t="inlineStr">
        <is>
          <t>Accumulated impairment loss</t>
        </is>
      </c>
      <c r="B15" s="5" t="n">
        <v>140</v>
      </c>
      <c r="D15" s="5" t="n">
        <v>140</v>
      </c>
      <c r="F15" s="6" t="n">
        <v>140</v>
      </c>
    </row>
    <row r="16">
      <c r="A16" s="4" t="inlineStr">
        <is>
          <t>Reporting Unit, Import [Member]</t>
        </is>
      </c>
    </row>
    <row r="17">
      <c r="A17" s="3" t="inlineStr">
        <is>
          <t>Goodwill [Roll Forward]</t>
        </is>
      </c>
    </row>
    <row r="18">
      <c r="A18" s="4" t="inlineStr">
        <is>
          <t>Goodwill, beginning balance</t>
        </is>
      </c>
      <c r="D18" s="9" t="n">
        <v>498.9</v>
      </c>
    </row>
    <row r="19">
      <c r="A19" s="4" t="inlineStr">
        <is>
          <t>Acquisitions, dispositions, and other adjustments, net</t>
        </is>
      </c>
      <c r="D19" s="9" t="n">
        <v>3.2</v>
      </c>
    </row>
    <row r="20">
      <c r="A20" s="4" t="inlineStr">
        <is>
          <t>Impairment</t>
        </is>
      </c>
      <c r="D20" s="5" t="n">
        <v>0</v>
      </c>
    </row>
    <row r="21">
      <c r="A21" s="4" t="inlineStr">
        <is>
          <t>Goodwill, ending balance</t>
        </is>
      </c>
      <c r="B21" s="9" t="n">
        <v>502.1</v>
      </c>
      <c r="D21" s="9" t="n">
        <v>502.1</v>
      </c>
    </row>
    <row r="22">
      <c r="A22" s="4" t="inlineStr">
        <is>
          <t>Reporting Unit, Premium Luxury [Member]</t>
        </is>
      </c>
    </row>
    <row r="23">
      <c r="A23" s="3" t="inlineStr">
        <is>
          <t>Goodwill [Roll Forward]</t>
        </is>
      </c>
    </row>
    <row r="24">
      <c r="A24" s="4" t="inlineStr">
        <is>
          <t>Goodwill, beginning balance</t>
        </is>
      </c>
      <c r="D24" s="9" t="n">
        <v>714.9</v>
      </c>
    </row>
    <row r="25">
      <c r="A25" s="4" t="inlineStr">
        <is>
          <t>Acquisitions, dispositions, and other adjustments, net</t>
        </is>
      </c>
      <c r="D25" s="9" t="n">
        <v>-0.3</v>
      </c>
    </row>
    <row r="26">
      <c r="A26" s="4" t="inlineStr">
        <is>
          <t>Impairment</t>
        </is>
      </c>
      <c r="D26" s="9" t="n">
        <v>-257.4</v>
      </c>
    </row>
    <row r="27">
      <c r="A27" s="4" t="inlineStr">
        <is>
          <t>Goodwill, ending balance</t>
        </is>
      </c>
      <c r="B27" s="9" t="n">
        <v>457.2</v>
      </c>
      <c r="D27" s="9" t="n">
        <v>457.2</v>
      </c>
    </row>
    <row r="28">
      <c r="A28" s="4" t="inlineStr">
        <is>
          <t>Accumulated impairment loss</t>
        </is>
      </c>
      <c r="B28" s="9" t="n">
        <v>257.4</v>
      </c>
      <c r="D28" s="9" t="n">
        <v>257.4</v>
      </c>
    </row>
    <row r="29">
      <c r="A29" s="4" t="inlineStr">
        <is>
          <t>Reporting Unit, Collision Centers [Member]</t>
        </is>
      </c>
    </row>
    <row r="30">
      <c r="A30" s="3" t="inlineStr">
        <is>
          <t>Goodwill [Roll Forward]</t>
        </is>
      </c>
    </row>
    <row r="31">
      <c r="A31" s="4" t="inlineStr">
        <is>
          <t>Goodwill, beginning balance</t>
        </is>
      </c>
      <c r="D31" s="9" t="n">
        <v>41.7</v>
      </c>
    </row>
    <row r="32">
      <c r="A32" s="4" t="inlineStr">
        <is>
          <t>Acquisitions, dispositions, and other adjustments, net</t>
        </is>
      </c>
      <c r="D32" s="9" t="n">
        <v>-0.1</v>
      </c>
    </row>
    <row r="33">
      <c r="A33" s="4" t="inlineStr">
        <is>
          <t>Impairment</t>
        </is>
      </c>
      <c r="D33" s="9" t="n">
        <v>-41.6</v>
      </c>
    </row>
    <row r="34">
      <c r="A34" s="4" t="inlineStr">
        <is>
          <t>Goodwill, ending balance</t>
        </is>
      </c>
      <c r="B34" s="5" t="n">
        <v>0</v>
      </c>
      <c r="D34" s="5" t="n">
        <v>0</v>
      </c>
    </row>
    <row r="35">
      <c r="A35" s="4" t="inlineStr">
        <is>
          <t>Accumulated impairment loss</t>
        </is>
      </c>
      <c r="B35" s="9" t="n">
        <v>41.6</v>
      </c>
      <c r="D35" s="9" t="n">
        <v>41.6</v>
      </c>
    </row>
    <row r="36">
      <c r="A36" s="4" t="inlineStr">
        <is>
          <t>Reporting Unit, Parts Centers [Member]</t>
        </is>
      </c>
    </row>
    <row r="37">
      <c r="A37" s="3" t="inlineStr">
        <is>
          <t>Goodwill [Roll Forward]</t>
        </is>
      </c>
    </row>
    <row r="38">
      <c r="A38" s="4" t="inlineStr">
        <is>
          <t>Goodwill, beginning balance</t>
        </is>
      </c>
      <c r="D38" s="9" t="n">
        <v>19.1</v>
      </c>
    </row>
    <row r="39">
      <c r="A39" s="4" t="inlineStr">
        <is>
          <t>Acquisitions, dispositions, and other adjustments, net</t>
        </is>
      </c>
      <c r="D39" s="9" t="n">
        <v>0.2</v>
      </c>
    </row>
    <row r="40">
      <c r="A40" s="4" t="inlineStr">
        <is>
          <t>Impairment</t>
        </is>
      </c>
      <c r="D40" s="9" t="n">
        <v>-19.3</v>
      </c>
    </row>
    <row r="41">
      <c r="A41" s="4" t="inlineStr">
        <is>
          <t>Goodwill, ending balance</t>
        </is>
      </c>
      <c r="B41" s="5" t="n">
        <v>0</v>
      </c>
      <c r="D41" s="5" t="n">
        <v>0</v>
      </c>
    </row>
    <row r="42">
      <c r="A42" s="4" t="inlineStr">
        <is>
          <t>Accumulated impairment loss</t>
        </is>
      </c>
      <c r="B42" s="8" t="n">
        <v>19.3</v>
      </c>
      <c r="D42" s="8" t="n">
        <v>1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Long-Term Debt and Commercial Paper (Long-Term Debt) (Details) - USD ($) $ in Millions</t>
        </is>
      </c>
      <c r="B1" s="2" t="inlineStr">
        <is>
          <t>9 Months Ended</t>
        </is>
      </c>
    </row>
    <row r="2">
      <c r="B2" s="2" t="inlineStr">
        <is>
          <t>Sep. 30, 2020</t>
        </is>
      </c>
      <c r="C2" s="2" t="inlineStr">
        <is>
          <t>May 21, 2020</t>
        </is>
      </c>
      <c r="D2" s="2" t="inlineStr">
        <is>
          <t>Dec. 31, 2019</t>
        </is>
      </c>
    </row>
    <row r="3">
      <c r="A3" s="4" t="inlineStr">
        <is>
          <t>Long-term debt</t>
        </is>
      </c>
      <c r="B3" s="8" t="n">
        <v>2105.3</v>
      </c>
      <c r="D3" s="8" t="n">
        <v>1943.9</v>
      </c>
    </row>
    <row r="4">
      <c r="A4" s="4" t="inlineStr">
        <is>
          <t>Less: unamortized debt discounts and debt issuance costs</t>
        </is>
      </c>
      <c r="B4" s="9" t="n">
        <v>-15.6</v>
      </c>
      <c r="D4" s="9" t="n">
        <v>-9.800000000000001</v>
      </c>
    </row>
    <row r="5">
      <c r="A5" s="4" t="inlineStr">
        <is>
          <t>Less: current maturities</t>
        </is>
      </c>
      <c r="B5" s="9" t="n">
        <v>-307.7</v>
      </c>
      <c r="D5" s="9" t="n">
        <v>-355.6</v>
      </c>
    </row>
    <row r="6">
      <c r="A6" s="4" t="inlineStr">
        <is>
          <t>Long-term debt, net of current maturities</t>
        </is>
      </c>
      <c r="B6" s="6" t="n">
        <v>1782</v>
      </c>
      <c r="D6" s="9" t="n">
        <v>1578.5</v>
      </c>
    </row>
    <row r="7">
      <c r="A7" s="4" t="inlineStr">
        <is>
          <t>5.5% Senior Notes Due 2020 [Member] | Senior Notes [Member]</t>
        </is>
      </c>
    </row>
    <row r="8">
      <c r="A8" s="4" t="inlineStr">
        <is>
          <t>Percentage interest on debt instrument</t>
        </is>
      </c>
      <c r="B8" s="4" t="inlineStr">
        <is>
          <t>5.50%</t>
        </is>
      </c>
    </row>
    <row r="9">
      <c r="A9" s="4" t="inlineStr">
        <is>
          <t>Maturity date</t>
        </is>
      </c>
      <c r="B9" s="4" t="inlineStr">
        <is>
          <t>Feb. 1,
		2020</t>
        </is>
      </c>
    </row>
    <row r="10">
      <c r="A10" s="4" t="inlineStr">
        <is>
          <t>Senior notes</t>
        </is>
      </c>
      <c r="B10" s="6" t="n">
        <v>0</v>
      </c>
      <c r="D10" s="5" t="n">
        <v>350</v>
      </c>
    </row>
    <row r="11">
      <c r="A11" s="4" t="inlineStr">
        <is>
          <t>3.35% Senior Notes due 2021 [Member] | Senior Notes [Member]</t>
        </is>
      </c>
    </row>
    <row r="12">
      <c r="A12" s="4" t="inlineStr">
        <is>
          <t>Percentage interest on debt instrument</t>
        </is>
      </c>
      <c r="B12" s="4" t="inlineStr">
        <is>
          <t>3.35%</t>
        </is>
      </c>
    </row>
    <row r="13">
      <c r="A13" s="4" t="inlineStr">
        <is>
          <t>Maturity date</t>
        </is>
      </c>
      <c r="B13" s="4" t="inlineStr">
        <is>
          <t>Jan. 15,
		2021</t>
        </is>
      </c>
    </row>
    <row r="14">
      <c r="A14" s="4" t="inlineStr">
        <is>
          <t>Senior notes</t>
        </is>
      </c>
      <c r="B14" s="6" t="n">
        <v>300</v>
      </c>
      <c r="D14" s="5" t="n">
        <v>300</v>
      </c>
    </row>
    <row r="15">
      <c r="A15" s="4" t="inlineStr">
        <is>
          <t>3.5% Senior Notes Due 2024 [Member] | Senior Notes [Member]</t>
        </is>
      </c>
    </row>
    <row r="16">
      <c r="A16" s="4" t="inlineStr">
        <is>
          <t>Percentage interest on debt instrument</t>
        </is>
      </c>
      <c r="B16" s="4" t="inlineStr">
        <is>
          <t>3.50%</t>
        </is>
      </c>
    </row>
    <row r="17">
      <c r="A17" s="4" t="inlineStr">
        <is>
          <t>Maturity date</t>
        </is>
      </c>
      <c r="B17" s="4" t="inlineStr">
        <is>
          <t>Nov. 15,
		2024</t>
        </is>
      </c>
    </row>
    <row r="18">
      <c r="A18" s="4" t="inlineStr">
        <is>
          <t>Senior notes</t>
        </is>
      </c>
      <c r="B18" s="6" t="n">
        <v>450</v>
      </c>
      <c r="D18" s="5" t="n">
        <v>450</v>
      </c>
    </row>
    <row r="19">
      <c r="A19" s="4" t="inlineStr">
        <is>
          <t>4.5% Senior Notes due 2025 [Member] | Senior Notes [Member]</t>
        </is>
      </c>
    </row>
    <row r="20">
      <c r="A20" s="4" t="inlineStr">
        <is>
          <t>Percentage interest on debt instrument</t>
        </is>
      </c>
      <c r="B20" s="4" t="inlineStr">
        <is>
          <t>4.50%</t>
        </is>
      </c>
    </row>
    <row r="21">
      <c r="A21" s="4" t="inlineStr">
        <is>
          <t>Maturity date</t>
        </is>
      </c>
      <c r="B21" s="4" t="inlineStr">
        <is>
          <t>Oct. 1,
		2025</t>
        </is>
      </c>
    </row>
    <row r="22">
      <c r="A22" s="4" t="inlineStr">
        <is>
          <t>Senior notes</t>
        </is>
      </c>
      <c r="B22" s="6" t="n">
        <v>450</v>
      </c>
      <c r="D22" s="5" t="n">
        <v>450</v>
      </c>
    </row>
    <row r="23">
      <c r="A23" s="4" t="inlineStr">
        <is>
          <t>3.8% Senior Notes Due 2027 [Member] | Senior Notes [Member]</t>
        </is>
      </c>
    </row>
    <row r="24">
      <c r="A24" s="4" t="inlineStr">
        <is>
          <t>Percentage interest on debt instrument</t>
        </is>
      </c>
      <c r="B24" s="4" t="inlineStr">
        <is>
          <t>3.80%</t>
        </is>
      </c>
    </row>
    <row r="25">
      <c r="A25" s="4" t="inlineStr">
        <is>
          <t>Maturity date</t>
        </is>
      </c>
      <c r="B25" s="4" t="inlineStr">
        <is>
          <t>Nov. 15,
		2027</t>
        </is>
      </c>
    </row>
    <row r="26">
      <c r="A26" s="4" t="inlineStr">
        <is>
          <t>Senior notes</t>
        </is>
      </c>
      <c r="B26" s="6" t="n">
        <v>300</v>
      </c>
      <c r="D26" s="5" t="n">
        <v>300</v>
      </c>
    </row>
    <row r="27">
      <c r="A27" s="4" t="inlineStr">
        <is>
          <t>4.75% Senior Notes Due 2030 [Member] | Senior Notes [Member]</t>
        </is>
      </c>
    </row>
    <row r="28">
      <c r="A28" s="4" t="inlineStr">
        <is>
          <t>Percentage interest on debt instrument</t>
        </is>
      </c>
      <c r="B28" s="4" t="inlineStr">
        <is>
          <t>4.75%</t>
        </is>
      </c>
    </row>
    <row r="29">
      <c r="A29" s="4" t="inlineStr">
        <is>
          <t>Maturity date</t>
        </is>
      </c>
      <c r="B29" s="4" t="inlineStr">
        <is>
          <t>Jun. 1,
		2030</t>
        </is>
      </c>
    </row>
    <row r="30">
      <c r="A30" s="4" t="inlineStr">
        <is>
          <t>Senior notes</t>
        </is>
      </c>
      <c r="B30" s="6" t="n">
        <v>500</v>
      </c>
      <c r="C30" s="6" t="n">
        <v>500</v>
      </c>
      <c r="D30" s="5" t="n">
        <v>0</v>
      </c>
    </row>
    <row r="31">
      <c r="A31" s="4" t="inlineStr">
        <is>
          <t>Revolving Credit Facility Due 2025 [Member]</t>
        </is>
      </c>
    </row>
    <row r="32">
      <c r="A32" s="4" t="inlineStr">
        <is>
          <t>Revolving credit facility</t>
        </is>
      </c>
      <c r="B32" s="6" t="n">
        <v>0</v>
      </c>
      <c r="D32" s="5" t="n">
        <v>0</v>
      </c>
    </row>
    <row r="33">
      <c r="A33" s="4" t="inlineStr">
        <is>
          <t>Revolving Credit Facility Due 2025 [Member] | Line of Credit [Member]</t>
        </is>
      </c>
    </row>
    <row r="34">
      <c r="A34" s="4" t="inlineStr">
        <is>
          <t>Maturity date</t>
        </is>
      </c>
      <c r="B34" s="4" t="inlineStr">
        <is>
          <t>Mar. 26,
		2025</t>
        </is>
      </c>
    </row>
    <row r="35">
      <c r="A35" s="4" t="inlineStr">
        <is>
          <t>Other Debt [Member]</t>
        </is>
      </c>
    </row>
    <row r="36">
      <c r="A36" s="4" t="inlineStr">
        <is>
          <t>Other debt</t>
        </is>
      </c>
      <c r="B36" s="8" t="n">
        <v>105.3</v>
      </c>
      <c r="D36" s="8" t="n">
        <v>93.9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s>
  <sheetData>
    <row r="1">
      <c r="A1" s="1" t="inlineStr">
        <is>
          <t>Long-Term Debt and Commercial Paper (Narrative) (Details) - USD ($)</t>
        </is>
      </c>
      <c r="B1" s="2" t="inlineStr">
        <is>
          <t>3 Months Ended</t>
        </is>
      </c>
      <c r="C1" s="2" t="inlineStr">
        <is>
          <t>9 Months Ended</t>
        </is>
      </c>
    </row>
    <row r="2">
      <c r="B2" s="2" t="inlineStr">
        <is>
          <t>Mar. 31, 2020</t>
        </is>
      </c>
      <c r="C2" s="2" t="inlineStr">
        <is>
          <t>Sep. 30, 2020</t>
        </is>
      </c>
      <c r="D2" s="2" t="inlineStr">
        <is>
          <t>Sep. 30, 2019</t>
        </is>
      </c>
      <c r="E2" s="2" t="inlineStr">
        <is>
          <t>May 21, 2020</t>
        </is>
      </c>
      <c r="F2" s="2" t="inlineStr">
        <is>
          <t>Dec. 31, 2019</t>
        </is>
      </c>
    </row>
    <row r="3">
      <c r="A3" s="3" t="inlineStr">
        <is>
          <t>Debt Instrument [Line Items]</t>
        </is>
      </c>
    </row>
    <row r="4">
      <c r="A4" s="4" t="inlineStr">
        <is>
          <t>Payment of 5.5% Senior Notes due 2020</t>
        </is>
      </c>
      <c r="C4" s="6" t="n">
        <v>350000000</v>
      </c>
      <c r="D4" s="6" t="n">
        <v>0</v>
      </c>
    </row>
    <row r="5">
      <c r="A5" s="4" t="inlineStr">
        <is>
          <t>Letters of credit, amount outstanding</t>
        </is>
      </c>
      <c r="C5" s="5" t="n">
        <v>39700000</v>
      </c>
    </row>
    <row r="6">
      <c r="A6" s="4" t="inlineStr">
        <is>
          <t>Commercial paper, maximum aggregate amount outstanding permitted</t>
        </is>
      </c>
      <c r="C6" s="5" t="n">
        <v>1000000000</v>
      </c>
    </row>
    <row r="7">
      <c r="A7" s="4" t="inlineStr">
        <is>
          <t>Commercial paper, amount outstanding</t>
        </is>
      </c>
      <c r="C7" s="6" t="n">
        <v>0</v>
      </c>
      <c r="F7" s="6" t="n">
        <v>170000000</v>
      </c>
    </row>
    <row r="8">
      <c r="A8" s="4" t="inlineStr">
        <is>
          <t>Commercial Paper [Member]</t>
        </is>
      </c>
    </row>
    <row r="9">
      <c r="A9" s="3" t="inlineStr">
        <is>
          <t>Debt Instrument [Line Items]</t>
        </is>
      </c>
    </row>
    <row r="10">
      <c r="A10" s="4" t="inlineStr">
        <is>
          <t>Weighted-average annual interest rate</t>
        </is>
      </c>
      <c r="F10" s="4" t="inlineStr">
        <is>
          <t>2.13%</t>
        </is>
      </c>
    </row>
    <row r="11">
      <c r="A11" s="4" t="inlineStr">
        <is>
          <t>Maximum [Member] | Commercial Paper [Member]</t>
        </is>
      </c>
    </row>
    <row r="12">
      <c r="A12" s="3" t="inlineStr">
        <is>
          <t>Debt Instrument [Line Items]</t>
        </is>
      </c>
    </row>
    <row r="13">
      <c r="A13" s="4" t="inlineStr">
        <is>
          <t>Maturity period of debt</t>
        </is>
      </c>
      <c r="C13" s="4" t="inlineStr">
        <is>
          <t>397 days</t>
        </is>
      </c>
    </row>
    <row r="14">
      <c r="A14" s="4" t="inlineStr">
        <is>
          <t>Weighted Average [Member] | Commercial Paper [Member]</t>
        </is>
      </c>
    </row>
    <row r="15">
      <c r="A15" s="3" t="inlineStr">
        <is>
          <t>Debt Instrument [Line Items]</t>
        </is>
      </c>
    </row>
    <row r="16">
      <c r="A16" s="4" t="inlineStr">
        <is>
          <t>Maturity period of debt</t>
        </is>
      </c>
      <c r="B16" s="4" t="inlineStr">
        <is>
          <t>12 days</t>
        </is>
      </c>
    </row>
    <row r="17">
      <c r="A17" s="4" t="inlineStr">
        <is>
          <t>5.5% Senior Notes Due 2020 [Member] | Senior Notes [Member]</t>
        </is>
      </c>
    </row>
    <row r="18">
      <c r="A18" s="3" t="inlineStr">
        <is>
          <t>Debt Instrument [Line Items]</t>
        </is>
      </c>
    </row>
    <row r="19">
      <c r="A19" s="4" t="inlineStr">
        <is>
          <t>Senior notes</t>
        </is>
      </c>
      <c r="C19" s="6" t="n">
        <v>0</v>
      </c>
      <c r="F19" s="6" t="n">
        <v>350000000</v>
      </c>
    </row>
    <row r="20">
      <c r="A20" s="4" t="inlineStr">
        <is>
          <t>Payment of 5.5% Senior Notes due 2020</t>
        </is>
      </c>
      <c r="C20" s="6" t="n">
        <v>350000000</v>
      </c>
    </row>
    <row r="21">
      <c r="A21" s="4" t="inlineStr">
        <is>
          <t>Maturity date</t>
        </is>
      </c>
      <c r="C21" s="4" t="inlineStr">
        <is>
          <t>Feb. 1,
		2020</t>
        </is>
      </c>
    </row>
    <row r="22">
      <c r="A22" s="4" t="inlineStr">
        <is>
          <t>Percentage interest on debt instrument</t>
        </is>
      </c>
      <c r="C22" s="4" t="inlineStr">
        <is>
          <t>5.50%</t>
        </is>
      </c>
    </row>
    <row r="23">
      <c r="A23" s="4" t="inlineStr">
        <is>
          <t>3.35% Senior Notes due 2021 [Member] | Senior Notes [Member]</t>
        </is>
      </c>
    </row>
    <row r="24">
      <c r="A24" s="3" t="inlineStr">
        <is>
          <t>Debt Instrument [Line Items]</t>
        </is>
      </c>
    </row>
    <row r="25">
      <c r="A25" s="4" t="inlineStr">
        <is>
          <t>Senior notes</t>
        </is>
      </c>
      <c r="C25" s="6" t="n">
        <v>300000000</v>
      </c>
      <c r="F25" s="5" t="n">
        <v>300000000</v>
      </c>
    </row>
    <row r="26">
      <c r="A26" s="4" t="inlineStr">
        <is>
          <t>Maturity date</t>
        </is>
      </c>
      <c r="C26" s="4" t="inlineStr">
        <is>
          <t>Jan. 15,
		2021</t>
        </is>
      </c>
    </row>
    <row r="27">
      <c r="A27" s="4" t="inlineStr">
        <is>
          <t>Percentage interest on debt instrument</t>
        </is>
      </c>
      <c r="C27" s="4" t="inlineStr">
        <is>
          <t>3.35%</t>
        </is>
      </c>
    </row>
    <row r="28">
      <c r="A28" s="4" t="inlineStr">
        <is>
          <t>3.5% Senior Notes Due 2024 [Member] | Senior Notes [Member]</t>
        </is>
      </c>
    </row>
    <row r="29">
      <c r="A29" s="3" t="inlineStr">
        <is>
          <t>Debt Instrument [Line Items]</t>
        </is>
      </c>
    </row>
    <row r="30">
      <c r="A30" s="4" t="inlineStr">
        <is>
          <t>Senior notes</t>
        </is>
      </c>
      <c r="C30" s="6" t="n">
        <v>450000000</v>
      </c>
      <c r="F30" s="5" t="n">
        <v>450000000</v>
      </c>
    </row>
    <row r="31">
      <c r="A31" s="4" t="inlineStr">
        <is>
          <t>Maturity date</t>
        </is>
      </c>
      <c r="C31" s="4" t="inlineStr">
        <is>
          <t>Nov. 15,
		2024</t>
        </is>
      </c>
    </row>
    <row r="32">
      <c r="A32" s="4" t="inlineStr">
        <is>
          <t>Percentage interest on debt instrument</t>
        </is>
      </c>
      <c r="C32" s="4" t="inlineStr">
        <is>
          <t>3.50%</t>
        </is>
      </c>
    </row>
    <row r="33">
      <c r="A33" s="4" t="inlineStr">
        <is>
          <t>4.5% Senior Notes due 2025 [Member] | Senior Notes [Member]</t>
        </is>
      </c>
    </row>
    <row r="34">
      <c r="A34" s="3" t="inlineStr">
        <is>
          <t>Debt Instrument [Line Items]</t>
        </is>
      </c>
    </row>
    <row r="35">
      <c r="A35" s="4" t="inlineStr">
        <is>
          <t>Senior notes</t>
        </is>
      </c>
      <c r="C35" s="6" t="n">
        <v>450000000</v>
      </c>
      <c r="F35" s="5" t="n">
        <v>450000000</v>
      </c>
    </row>
    <row r="36">
      <c r="A36" s="4" t="inlineStr">
        <is>
          <t>Maturity date</t>
        </is>
      </c>
      <c r="C36" s="4" t="inlineStr">
        <is>
          <t>Oct. 1,
		2025</t>
        </is>
      </c>
    </row>
    <row r="37">
      <c r="A37" s="4" t="inlineStr">
        <is>
          <t>Percentage interest on debt instrument</t>
        </is>
      </c>
      <c r="C37" s="4" t="inlineStr">
        <is>
          <t>4.50%</t>
        </is>
      </c>
    </row>
    <row r="38">
      <c r="A38" s="4" t="inlineStr">
        <is>
          <t>3.8% Senior Notes Due 2027 [Member] | Senior Notes [Member]</t>
        </is>
      </c>
    </row>
    <row r="39">
      <c r="A39" s="3" t="inlineStr">
        <is>
          <t>Debt Instrument [Line Items]</t>
        </is>
      </c>
    </row>
    <row r="40">
      <c r="A40" s="4" t="inlineStr">
        <is>
          <t>Senior notes</t>
        </is>
      </c>
      <c r="C40" s="6" t="n">
        <v>300000000</v>
      </c>
      <c r="F40" s="5" t="n">
        <v>300000000</v>
      </c>
    </row>
    <row r="41">
      <c r="A41" s="4" t="inlineStr">
        <is>
          <t>Maturity date</t>
        </is>
      </c>
      <c r="C41" s="4" t="inlineStr">
        <is>
          <t>Nov. 15,
		2027</t>
        </is>
      </c>
    </row>
    <row r="42">
      <c r="A42" s="4" t="inlineStr">
        <is>
          <t>Percentage interest on debt instrument</t>
        </is>
      </c>
      <c r="C42" s="4" t="inlineStr">
        <is>
          <t>3.80%</t>
        </is>
      </c>
    </row>
    <row r="43">
      <c r="A43" s="4" t="inlineStr">
        <is>
          <t>4.75% Senior Notes Due 2030 [Member] | Senior Notes [Member]</t>
        </is>
      </c>
    </row>
    <row r="44">
      <c r="A44" s="3" t="inlineStr">
        <is>
          <t>Debt Instrument [Line Items]</t>
        </is>
      </c>
    </row>
    <row r="45">
      <c r="A45" s="4" t="inlineStr">
        <is>
          <t>Senior notes</t>
        </is>
      </c>
      <c r="C45" s="6" t="n">
        <v>500000000</v>
      </c>
      <c r="E45" s="6" t="n">
        <v>500000000</v>
      </c>
      <c r="F45" s="5" t="n">
        <v>0</v>
      </c>
    </row>
    <row r="46">
      <c r="A46" s="4" t="inlineStr">
        <is>
          <t>Debt Instrument Percentage Aggregate Offering Price Percentage</t>
        </is>
      </c>
      <c r="E46" s="4" t="inlineStr">
        <is>
          <t>99.479%</t>
        </is>
      </c>
    </row>
    <row r="47">
      <c r="A47" s="4" t="inlineStr">
        <is>
          <t>Maturity date</t>
        </is>
      </c>
      <c r="C47" s="4" t="inlineStr">
        <is>
          <t>Jun. 1,
		2030</t>
        </is>
      </c>
    </row>
    <row r="48">
      <c r="A48" s="4" t="inlineStr">
        <is>
          <t>Percentage interest on debt instrument</t>
        </is>
      </c>
      <c r="C48" s="4" t="inlineStr">
        <is>
          <t>4.75%</t>
        </is>
      </c>
    </row>
    <row r="49">
      <c r="A49" s="4" t="inlineStr">
        <is>
          <t>Revolving Credit Facility Due 2025 [Member]</t>
        </is>
      </c>
    </row>
    <row r="50">
      <c r="A50" s="3" t="inlineStr">
        <is>
          <t>Debt Instrument [Line Items]</t>
        </is>
      </c>
    </row>
    <row r="51">
      <c r="A51" s="4" t="inlineStr">
        <is>
          <t>Maximum borrowing capacity under revolving credit facility</t>
        </is>
      </c>
      <c r="C51" s="6" t="n">
        <v>1800000000</v>
      </c>
    </row>
    <row r="52">
      <c r="A52" s="4" t="inlineStr">
        <is>
          <t>Additional borrowing capacity under accordion feature of revolving credit facility</t>
        </is>
      </c>
      <c r="C52" s="5" t="n">
        <v>500000000</v>
      </c>
    </row>
    <row r="53">
      <c r="A53" s="4" t="inlineStr">
        <is>
          <t>Revolving credit facility, amount outstanding</t>
        </is>
      </c>
      <c r="C53" s="5" t="n">
        <v>0</v>
      </c>
      <c r="F53" s="5" t="n">
        <v>0</v>
      </c>
    </row>
    <row r="54">
      <c r="A54" s="4" t="inlineStr">
        <is>
          <t>Revolving credit facilities letter of credit sublimit</t>
        </is>
      </c>
      <c r="C54" s="5" t="n">
        <v>200000000</v>
      </c>
    </row>
    <row r="55">
      <c r="A55" s="4" t="inlineStr">
        <is>
          <t>Additional borrowing capacity under the revolving credit facility</t>
        </is>
      </c>
      <c r="C55" s="6" t="n">
        <v>1800000000</v>
      </c>
    </row>
    <row r="56">
      <c r="A56" s="4" t="inlineStr">
        <is>
          <t>Leverage ratio, minimum threshold, current credit spread</t>
        </is>
      </c>
      <c r="C56" s="5" t="n">
        <v>2</v>
      </c>
    </row>
    <row r="57">
      <c r="A57" s="4" t="inlineStr">
        <is>
          <t>Leverage ratio, maximum threshold, current credit spread</t>
        </is>
      </c>
      <c r="C57" s="10" t="n">
        <v>3.25</v>
      </c>
    </row>
    <row r="58">
      <c r="A58" s="4" t="inlineStr">
        <is>
          <t>Leverage ratio, minimum threshold, increase in credit spread</t>
        </is>
      </c>
      <c r="C58" s="10" t="n">
        <v>3.25</v>
      </c>
    </row>
    <row r="59">
      <c r="A59" s="4" t="inlineStr">
        <is>
          <t>Impact on credit spread from increase in leverage ratio</t>
        </is>
      </c>
      <c r="C59" s="4" t="inlineStr">
        <is>
          <t>0.125%</t>
        </is>
      </c>
    </row>
    <row r="60">
      <c r="A60" s="4" t="inlineStr">
        <is>
          <t>Revolving Credit Facility Due 2025 [Member] | Minimum [Member]</t>
        </is>
      </c>
    </row>
    <row r="61">
      <c r="A61" s="3" t="inlineStr">
        <is>
          <t>Debt Instrument [Line Items]</t>
        </is>
      </c>
    </row>
    <row r="62">
      <c r="A62" s="4" t="inlineStr">
        <is>
          <t>Commitment fee on undrawn amounts (percent)</t>
        </is>
      </c>
      <c r="C62" s="4" t="inlineStr">
        <is>
          <t>0.125%</t>
        </is>
      </c>
    </row>
    <row r="63">
      <c r="A63" s="4" t="inlineStr">
        <is>
          <t>Revolving Credit Facility Due 2025 [Member] | Maximum [Member]</t>
        </is>
      </c>
    </row>
    <row r="64">
      <c r="A64" s="3" t="inlineStr">
        <is>
          <t>Debt Instrument [Line Items]</t>
        </is>
      </c>
    </row>
    <row r="65">
      <c r="A65" s="4" t="inlineStr">
        <is>
          <t>Commitment fee on undrawn amounts (percent)</t>
        </is>
      </c>
      <c r="C65" s="4" t="inlineStr">
        <is>
          <t>0.20%</t>
        </is>
      </c>
    </row>
    <row r="66">
      <c r="A66" s="4" t="inlineStr">
        <is>
          <t>Revolving Credit Facility Due 2025 [Member] | Line of Credit [Member]</t>
        </is>
      </c>
    </row>
    <row r="67">
      <c r="A67" s="3" t="inlineStr">
        <is>
          <t>Debt Instrument [Line Items]</t>
        </is>
      </c>
    </row>
    <row r="68">
      <c r="A68" s="4" t="inlineStr">
        <is>
          <t>Maturity date</t>
        </is>
      </c>
      <c r="C68" s="4" t="inlineStr">
        <is>
          <t>Mar. 26,
		2025</t>
        </is>
      </c>
    </row>
    <row r="69">
      <c r="A69" s="4" t="inlineStr">
        <is>
          <t>Revolving Credit Facility Due 2025 [Member] | Line of Credit [Member] | London Interbank Offered Rate (LIBOR) [Member] | Minimum [Member]</t>
        </is>
      </c>
    </row>
    <row r="70">
      <c r="A70" s="3" t="inlineStr">
        <is>
          <t>Debt Instrument [Line Items]</t>
        </is>
      </c>
    </row>
    <row r="71">
      <c r="A71" s="4" t="inlineStr">
        <is>
          <t>Basis spread on variable interest rates (percent)</t>
        </is>
      </c>
      <c r="C71" s="4" t="inlineStr">
        <is>
          <t>1.125%</t>
        </is>
      </c>
    </row>
    <row r="72">
      <c r="A72" s="4" t="inlineStr">
        <is>
          <t>Revolving Credit Facility Due 2025 [Member] | Line of Credit [Member] | London Interbank Offered Rate (LIBOR) [Member] | Maximum [Member]</t>
        </is>
      </c>
    </row>
    <row r="73">
      <c r="A73" s="3" t="inlineStr">
        <is>
          <t>Debt Instrument [Line Items]</t>
        </is>
      </c>
    </row>
    <row r="74">
      <c r="A74" s="4" t="inlineStr">
        <is>
          <t>Basis spread on variable interest rates (percent)</t>
        </is>
      </c>
      <c r="C74" s="4" t="inlineStr">
        <is>
          <t>1.50%</t>
        </is>
      </c>
    </row>
    <row r="75">
      <c r="A75" s="4" t="inlineStr">
        <is>
          <t>Revolving Credit Facility Due 2025 [Member] | Line of Credit [Member] | Base Rate [Member] | Minimum [Member]</t>
        </is>
      </c>
    </row>
    <row r="76">
      <c r="A76" s="3" t="inlineStr">
        <is>
          <t>Debt Instrument [Line Items]</t>
        </is>
      </c>
    </row>
    <row r="77">
      <c r="A77" s="4" t="inlineStr">
        <is>
          <t>Basis spread on variable interest rates (percent)</t>
        </is>
      </c>
      <c r="C77" s="4" t="inlineStr">
        <is>
          <t>0.125%</t>
        </is>
      </c>
    </row>
    <row r="78">
      <c r="A78" s="4" t="inlineStr">
        <is>
          <t>Revolving Credit Facility Due 2025 [Member] | Line of Credit [Member] | Base Rate [Member] | Maximum [Member]</t>
        </is>
      </c>
    </row>
    <row r="79">
      <c r="A79" s="3" t="inlineStr">
        <is>
          <t>Debt Instrument [Line Items]</t>
        </is>
      </c>
    </row>
    <row r="80">
      <c r="A80" s="4" t="inlineStr">
        <is>
          <t>Basis spread on variable interest rates (percent)</t>
        </is>
      </c>
      <c r="C80" s="4" t="inlineStr">
        <is>
          <t>0.50%</t>
        </is>
      </c>
    </row>
    <row r="81">
      <c r="A81" s="4" t="inlineStr">
        <is>
          <t>Other Debt [Member]</t>
        </is>
      </c>
    </row>
    <row r="82">
      <c r="A82" s="3" t="inlineStr">
        <is>
          <t>Debt Instrument [Line Items]</t>
        </is>
      </c>
    </row>
    <row r="83">
      <c r="A83" s="4" t="inlineStr">
        <is>
          <t>Finance leases included in long-term debt</t>
        </is>
      </c>
      <c r="C83" s="6" t="n">
        <v>105300000</v>
      </c>
      <c r="F83" s="6" t="n">
        <v>939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0</t>
        </is>
      </c>
      <c r="C1" s="2" t="inlineStr">
        <is>
          <t>Dec. 31, 2019</t>
        </is>
      </c>
    </row>
    <row r="2">
      <c r="A2" s="3" t="inlineStr">
        <is>
          <t>Income Tax Disclosure [Abstract]</t>
        </is>
      </c>
    </row>
    <row r="3">
      <c r="A3" s="4" t="inlineStr">
        <is>
          <t>Income taxes payable</t>
        </is>
      </c>
      <c r="B3" s="8" t="n">
        <v>25.2</v>
      </c>
    </row>
    <row r="4">
      <c r="A4" s="4" t="inlineStr">
        <is>
          <t>Income taxes receivable</t>
        </is>
      </c>
      <c r="B4" s="6" t="n">
        <v>0</v>
      </c>
      <c r="C4" s="8"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hareholders' Equity (Shares Repurchased Under Share Repurchase Program) (Details) - USD ($) $ / shares in Units, shares in Millions, $ in Millions</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Sep. 30, 2019</t>
        </is>
      </c>
      <c r="I2" s="2" t="inlineStr">
        <is>
          <t>Oct. 19, 2020</t>
        </is>
      </c>
    </row>
    <row r="3">
      <c r="A3" s="3" t="inlineStr">
        <is>
          <t>Class of Stock [Line Items]</t>
        </is>
      </c>
    </row>
    <row r="4">
      <c r="A4" s="4" t="inlineStr">
        <is>
          <t>Aggregate purchase price</t>
        </is>
      </c>
      <c r="C4" s="6" t="n">
        <v>80</v>
      </c>
      <c r="E4" s="8" t="n">
        <v>11.2</v>
      </c>
      <c r="F4" s="8" t="n">
        <v>33.5</v>
      </c>
    </row>
    <row r="5">
      <c r="A5" s="4" t="inlineStr">
        <is>
          <t>Stock Repurchase Program Board Authorized Repurchases [Member]</t>
        </is>
      </c>
    </row>
    <row r="6">
      <c r="A6" s="3" t="inlineStr">
        <is>
          <t>Class of Stock [Line Items]</t>
        </is>
      </c>
    </row>
    <row r="7">
      <c r="A7" s="4" t="inlineStr">
        <is>
          <t>Shares repurchased (in shares)</t>
        </is>
      </c>
      <c r="B7" s="5" t="n">
        <v>0</v>
      </c>
      <c r="D7" s="5" t="n">
        <v>0</v>
      </c>
      <c r="G7" s="9" t="n">
        <v>2.5</v>
      </c>
      <c r="H7" s="9" t="n">
        <v>1.3</v>
      </c>
    </row>
    <row r="8">
      <c r="A8" s="4" t="inlineStr">
        <is>
          <t>Aggregate purchase price</t>
        </is>
      </c>
      <c r="B8" s="6" t="n">
        <v>0</v>
      </c>
      <c r="D8" s="6" t="n">
        <v>0</v>
      </c>
      <c r="G8" s="6" t="n">
        <v>80</v>
      </c>
      <c r="H8" s="8" t="n">
        <v>44.7</v>
      </c>
    </row>
    <row r="9">
      <c r="A9" s="4" t="inlineStr">
        <is>
          <t>Average purchase price per share (in dollars per share)</t>
        </is>
      </c>
      <c r="B9" s="6" t="n">
        <v>0</v>
      </c>
      <c r="D9" s="6" t="n">
        <v>0</v>
      </c>
      <c r="G9" s="7" t="n">
        <v>31.95</v>
      </c>
      <c r="H9" s="7" t="n">
        <v>35.51</v>
      </c>
    </row>
    <row r="10">
      <c r="A10" s="4" t="inlineStr">
        <is>
          <t>Stock Repurchase Program Board Authorized Repurchases [Member] | Subsequent Event [Member]</t>
        </is>
      </c>
    </row>
    <row r="11">
      <c r="A11" s="3" t="inlineStr">
        <is>
          <t>Class of Stock [Line Items]</t>
        </is>
      </c>
    </row>
    <row r="12">
      <c r="A12" s="4" t="inlineStr">
        <is>
          <t>Remaining amount available for share repurchase</t>
        </is>
      </c>
      <c r="I12" s="6" t="n">
        <v>500</v>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0</t>
        </is>
      </c>
      <c r="C2" s="2" t="inlineStr">
        <is>
          <t>Sep. 30, 2019</t>
        </is>
      </c>
    </row>
    <row r="3">
      <c r="A3" s="3" t="inlineStr">
        <is>
          <t>CASH PROVIDED BY (USED IN) OPERATING ACTIVITIES:</t>
        </is>
      </c>
    </row>
    <row r="4">
      <c r="A4" s="4" t="inlineStr">
        <is>
          <t>Net income</t>
        </is>
      </c>
      <c r="B4" s="8" t="n">
        <v>230.1</v>
      </c>
      <c r="C4" s="8" t="n">
        <v>292.3</v>
      </c>
    </row>
    <row r="5">
      <c r="A5" s="3" t="inlineStr">
        <is>
          <t>Adjustments to reconcile net income to net cash provided by operating activities:</t>
        </is>
      </c>
    </row>
    <row r="6">
      <c r="A6" s="4" t="inlineStr">
        <is>
          <t>Loss from discontinued operations</t>
        </is>
      </c>
      <c r="B6" s="9" t="n">
        <v>0.2</v>
      </c>
      <c r="C6" s="9" t="n">
        <v>0.8</v>
      </c>
    </row>
    <row r="7">
      <c r="A7" s="4" t="inlineStr">
        <is>
          <t>Depreciation and amortization</t>
        </is>
      </c>
      <c r="B7" s="5" t="n">
        <v>149</v>
      </c>
      <c r="C7" s="9" t="n">
        <v>133.7</v>
      </c>
    </row>
    <row r="8">
      <c r="A8" s="4" t="inlineStr">
        <is>
          <t>Amortization of debt issuance costs and accretion of debt discounts</t>
        </is>
      </c>
      <c r="B8" s="9" t="n">
        <v>3.5</v>
      </c>
      <c r="C8" s="9" t="n">
        <v>3.9</v>
      </c>
    </row>
    <row r="9">
      <c r="A9" s="4" t="inlineStr">
        <is>
          <t>Stock-based compensation expense</t>
        </is>
      </c>
      <c r="B9" s="9" t="n">
        <v>22.9</v>
      </c>
      <c r="C9" s="9" t="n">
        <v>28.1</v>
      </c>
    </row>
    <row r="10">
      <c r="A10" s="4" t="inlineStr">
        <is>
          <t>Deferred income tax provision (benefit)</t>
        </is>
      </c>
      <c r="B10" s="5" t="n">
        <v>-25</v>
      </c>
      <c r="C10" s="9" t="n">
        <v>36.8</v>
      </c>
    </row>
    <row r="11">
      <c r="A11" s="4" t="inlineStr">
        <is>
          <t>Net gain related to business/property dispositions</t>
        </is>
      </c>
      <c r="B11" s="9" t="n">
        <v>-2.4</v>
      </c>
      <c r="C11" s="9" t="n">
        <v>-19.1</v>
      </c>
    </row>
    <row r="12">
      <c r="A12" s="4" t="inlineStr">
        <is>
          <t>Goodwill impairment</t>
        </is>
      </c>
      <c r="B12" s="9" t="n">
        <v>318.3</v>
      </c>
      <c r="C12" s="5" t="n">
        <v>0</v>
      </c>
    </row>
    <row r="13">
      <c r="A13" s="4" t="inlineStr">
        <is>
          <t>Franchise rights impairment</t>
        </is>
      </c>
      <c r="B13" s="9" t="n">
        <v>57.5</v>
      </c>
      <c r="C13" s="9" t="n">
        <v>9.6</v>
      </c>
    </row>
    <row r="14">
      <c r="A14" s="4" t="inlineStr">
        <is>
          <t>Non-cash impairment charges</t>
        </is>
      </c>
      <c r="B14" s="9" t="n">
        <v>11.4</v>
      </c>
      <c r="C14" s="9" t="n">
        <v>2.2</v>
      </c>
    </row>
    <row r="15">
      <c r="A15" s="4" t="inlineStr">
        <is>
          <t>Unrealized gain on equity investment</t>
        </is>
      </c>
      <c r="B15" s="9" t="n">
        <v>-212.7</v>
      </c>
      <c r="C15" s="5" t="n">
        <v>0</v>
      </c>
    </row>
    <row r="16">
      <c r="A16" s="4" t="inlineStr">
        <is>
          <t>Other</t>
        </is>
      </c>
      <c r="B16" s="5" t="n">
        <v>-4</v>
      </c>
      <c r="C16" s="9" t="n">
        <v>-4.1</v>
      </c>
    </row>
    <row r="17">
      <c r="A17" s="3" t="inlineStr">
        <is>
          <t>(Increase) decrease, net of effects from business acquisitions and divestitures:</t>
        </is>
      </c>
    </row>
    <row r="18">
      <c r="A18" s="4" t="inlineStr">
        <is>
          <t>Receivables</t>
        </is>
      </c>
      <c r="B18" s="9" t="n">
        <v>232.7</v>
      </c>
      <c r="C18" s="9" t="n">
        <v>143.6</v>
      </c>
    </row>
    <row r="19">
      <c r="A19" s="4" t="inlineStr">
        <is>
          <t>Inventory</t>
        </is>
      </c>
      <c r="B19" s="9" t="n">
        <v>827.4</v>
      </c>
      <c r="C19" s="9" t="n">
        <v>319.1</v>
      </c>
    </row>
    <row r="20">
      <c r="A20" s="4" t="inlineStr">
        <is>
          <t>Other assets</t>
        </is>
      </c>
      <c r="B20" s="9" t="n">
        <v>81.59999999999999</v>
      </c>
      <c r="C20" s="9" t="n">
        <v>34.1</v>
      </c>
    </row>
    <row r="21">
      <c r="A21" s="3" t="inlineStr">
        <is>
          <t>Increase (decrease), net of effects from business acquisitions and divestitures:</t>
        </is>
      </c>
    </row>
    <row r="22">
      <c r="A22" s="4" t="inlineStr">
        <is>
          <t>Vehicle floorplan payable - trade, net</t>
        </is>
      </c>
      <c r="B22" s="9" t="n">
        <v>-661.8</v>
      </c>
      <c r="C22" s="9" t="n">
        <v>-288.2</v>
      </c>
    </row>
    <row r="23">
      <c r="A23" s="4" t="inlineStr">
        <is>
          <t>Accounts payable</t>
        </is>
      </c>
      <c r="B23" s="9" t="n">
        <v>57.5</v>
      </c>
      <c r="C23" s="5" t="n">
        <v>-37</v>
      </c>
    </row>
    <row r="24">
      <c r="A24" s="4" t="inlineStr">
        <is>
          <t>Other liabilities</t>
        </is>
      </c>
      <c r="B24" s="9" t="n">
        <v>78.09999999999999</v>
      </c>
      <c r="C24" s="9" t="n">
        <v>9.699999999999999</v>
      </c>
    </row>
    <row r="25">
      <c r="A25" s="4" t="inlineStr">
        <is>
          <t>Net cash provided by continuing operations</t>
        </is>
      </c>
      <c r="B25" s="9" t="n">
        <v>1164.3</v>
      </c>
      <c r="C25" s="9" t="n">
        <v>665.5</v>
      </c>
    </row>
    <row r="26">
      <c r="A26" s="4" t="inlineStr">
        <is>
          <t>Net cash provided by discontinued operations</t>
        </is>
      </c>
      <c r="B26" s="5" t="n">
        <v>0</v>
      </c>
      <c r="C26" s="5" t="n">
        <v>0</v>
      </c>
    </row>
    <row r="27">
      <c r="A27" s="4" t="inlineStr">
        <is>
          <t>Net cash provided by operating activities</t>
        </is>
      </c>
      <c r="B27" s="9" t="n">
        <v>1164.3</v>
      </c>
      <c r="C27" s="9" t="n">
        <v>665.5</v>
      </c>
    </row>
    <row r="28">
      <c r="A28" s="3" t="inlineStr">
        <is>
          <t>CASH PROVIDED BY (USED IN) INVESTING ACTIVITIES:</t>
        </is>
      </c>
    </row>
    <row r="29">
      <c r="A29" s="4" t="inlineStr">
        <is>
          <t>Purchases of property and equipment</t>
        </is>
      </c>
      <c r="B29" s="9" t="n">
        <v>-113.1</v>
      </c>
      <c r="C29" s="9" t="n">
        <v>-186.3</v>
      </c>
    </row>
    <row r="30">
      <c r="A30" s="4" t="inlineStr">
        <is>
          <t>Proceeds from assets held for sale</t>
        </is>
      </c>
      <c r="B30" s="9" t="n">
        <v>8.199999999999999</v>
      </c>
      <c r="C30" s="9" t="n">
        <v>6.5</v>
      </c>
    </row>
    <row r="31">
      <c r="A31" s="4" t="inlineStr">
        <is>
          <t>Insurance recoveries on property and equipment</t>
        </is>
      </c>
      <c r="B31" s="9" t="n">
        <v>1.9</v>
      </c>
      <c r="C31" s="9" t="n">
        <v>3.3</v>
      </c>
    </row>
    <row r="32">
      <c r="A32" s="4" t="inlineStr">
        <is>
          <t>Cash received from business divestitures, net of cash relinquished</t>
        </is>
      </c>
      <c r="B32" s="9" t="n">
        <v>2.2</v>
      </c>
      <c r="C32" s="9" t="n">
        <v>67.2</v>
      </c>
    </row>
    <row r="33">
      <c r="A33" s="4" t="inlineStr">
        <is>
          <t>Cash used in business acquisitions, net of cash acquired</t>
        </is>
      </c>
      <c r="B33" s="9" t="n">
        <v>-0.4</v>
      </c>
      <c r="C33" s="9" t="n">
        <v>-4.7</v>
      </c>
    </row>
    <row r="34">
      <c r="A34" s="4" t="inlineStr">
        <is>
          <t>Investment in equity security</t>
        </is>
      </c>
      <c r="B34" s="5" t="n">
        <v>-50</v>
      </c>
      <c r="C34" s="5" t="n">
        <v>0</v>
      </c>
    </row>
    <row r="35">
      <c r="A35" s="4" t="inlineStr">
        <is>
          <t>Other</t>
        </is>
      </c>
      <c r="B35" s="9" t="n">
        <v>-0.4</v>
      </c>
      <c r="C35" s="9" t="n">
        <v>0.5</v>
      </c>
    </row>
    <row r="36">
      <c r="A36" s="4" t="inlineStr">
        <is>
          <t>Net cash used in continuing operations</t>
        </is>
      </c>
      <c r="B36" s="9" t="n">
        <v>-151.6</v>
      </c>
      <c r="C36" s="9" t="n">
        <v>-113.5</v>
      </c>
    </row>
    <row r="37">
      <c r="A37" s="4" t="inlineStr">
        <is>
          <t>Net cash used in discontinued operations</t>
        </is>
      </c>
      <c r="B37" s="5" t="n">
        <v>0</v>
      </c>
      <c r="C37" s="5" t="n">
        <v>0</v>
      </c>
    </row>
    <row r="38">
      <c r="A38" s="4" t="inlineStr">
        <is>
          <t>Net cash used in investing activities</t>
        </is>
      </c>
      <c r="B38" s="9" t="n">
        <v>-151.6</v>
      </c>
      <c r="C38" s="9" t="n">
        <v>-113.5</v>
      </c>
    </row>
    <row r="39">
      <c r="A39" s="3" t="inlineStr">
        <is>
          <t>CASH PROVIDED BY (USED IN) FINANCING ACTIVITIES:</t>
        </is>
      </c>
    </row>
    <row r="40">
      <c r="A40" s="4" t="inlineStr">
        <is>
          <t>Repurchases of common stock</t>
        </is>
      </c>
      <c r="B40" s="5" t="n">
        <v>-80</v>
      </c>
      <c r="C40" s="9" t="n">
        <v>-44.7</v>
      </c>
    </row>
    <row r="41">
      <c r="A41" s="4" t="inlineStr">
        <is>
          <t>Proceeds from 4.75% Senior Notes due 2030</t>
        </is>
      </c>
      <c r="B41" s="9" t="n">
        <v>497.4</v>
      </c>
      <c r="C41" s="5" t="n">
        <v>0</v>
      </c>
    </row>
    <row r="42">
      <c r="A42" s="4" t="inlineStr">
        <is>
          <t>Payment of 5.5% Senior Notes due 2020</t>
        </is>
      </c>
      <c r="B42" s="5" t="n">
        <v>-350</v>
      </c>
      <c r="C42" s="5" t="n">
        <v>0</v>
      </c>
    </row>
    <row r="43">
      <c r="A43" s="4" t="inlineStr">
        <is>
          <t>Proceeds from revolving credit facility</t>
        </is>
      </c>
      <c r="B43" s="5" t="n">
        <v>1110</v>
      </c>
      <c r="C43" s="5" t="n">
        <v>0</v>
      </c>
    </row>
    <row r="44">
      <c r="A44" s="4" t="inlineStr">
        <is>
          <t>Payments of revolving credit facility</t>
        </is>
      </c>
      <c r="B44" s="5" t="n">
        <v>-1110</v>
      </c>
      <c r="C44" s="5" t="n">
        <v>0</v>
      </c>
    </row>
    <row r="45">
      <c r="A45" s="4" t="inlineStr">
        <is>
          <t>Net payments of commercial paper</t>
        </is>
      </c>
      <c r="B45" s="5" t="n">
        <v>-170</v>
      </c>
      <c r="C45" s="5" t="n">
        <v>-330</v>
      </c>
    </row>
    <row r="46">
      <c r="A46" s="4" t="inlineStr">
        <is>
          <t>Payment of debt issuance costs</t>
        </is>
      </c>
      <c r="B46" s="5" t="n">
        <v>-11</v>
      </c>
      <c r="C46" s="5" t="n">
        <v>0</v>
      </c>
    </row>
    <row r="47">
      <c r="A47" s="4" t="inlineStr">
        <is>
          <t>Net payments of vehicle floorplan payable - non-trade</t>
        </is>
      </c>
      <c r="B47" s="9" t="n">
        <v>-609.7</v>
      </c>
      <c r="C47" s="5" t="n">
        <v>-180</v>
      </c>
    </row>
    <row r="48">
      <c r="A48" s="4" t="inlineStr">
        <is>
          <t>Payments of other debt obligations</t>
        </is>
      </c>
      <c r="B48" s="9" t="n">
        <v>-4.6</v>
      </c>
      <c r="C48" s="9" t="n">
        <v>-6.2</v>
      </c>
    </row>
    <row r="49">
      <c r="A49" s="4" t="inlineStr">
        <is>
          <t>Proceeds from the exercise of stock options</t>
        </is>
      </c>
      <c r="B49" s="9" t="n">
        <v>31.5</v>
      </c>
      <c r="C49" s="5" t="n">
        <v>8</v>
      </c>
    </row>
    <row r="50">
      <c r="A50" s="4" t="inlineStr">
        <is>
          <t>Payments of tax withholdings for stock-based awards</t>
        </is>
      </c>
      <c r="B50" s="9" t="n">
        <v>-8.199999999999999</v>
      </c>
      <c r="C50" s="5" t="n">
        <v>-3</v>
      </c>
    </row>
    <row r="51">
      <c r="A51" s="4" t="inlineStr">
        <is>
          <t>Net cash used in continuing operations</t>
        </is>
      </c>
      <c r="B51" s="9" t="n">
        <v>-704.6</v>
      </c>
      <c r="C51" s="9" t="n">
        <v>-555.9</v>
      </c>
    </row>
    <row r="52">
      <c r="A52" s="4" t="inlineStr">
        <is>
          <t>Net cash used in discontinued operations</t>
        </is>
      </c>
      <c r="B52" s="5" t="n">
        <v>0</v>
      </c>
      <c r="C52" s="5" t="n">
        <v>0</v>
      </c>
    </row>
    <row r="53">
      <c r="A53" s="4" t="inlineStr">
        <is>
          <t>Net cash used in financing activities</t>
        </is>
      </c>
      <c r="B53" s="9" t="n">
        <v>-704.6</v>
      </c>
      <c r="C53" s="9" t="n">
        <v>-555.9</v>
      </c>
    </row>
    <row r="54">
      <c r="A54" s="4" t="inlineStr">
        <is>
          <t>INCREASE (DECREASE) IN CASH, CASH EQUIVALENTS, AND RESTRICTED CASH</t>
        </is>
      </c>
      <c r="B54" s="9" t="n">
        <v>308.1</v>
      </c>
      <c r="C54" s="9" t="n">
        <v>-3.9</v>
      </c>
    </row>
    <row r="55">
      <c r="A55" s="4" t="inlineStr">
        <is>
          <t>CASH, CASH EQUIVALENTS, AND RESTRICTED CASH at beginning of period</t>
        </is>
      </c>
      <c r="B55" s="9" t="n">
        <v>42.5</v>
      </c>
      <c r="C55" s="9" t="n">
        <v>49.4</v>
      </c>
    </row>
    <row r="56">
      <c r="A56" s="4" t="inlineStr">
        <is>
          <t>CASH, CASH EQUIVALENTS, AND RESTRICTED CASH at end of period</t>
        </is>
      </c>
      <c r="B56" s="8" t="n">
        <v>350.6</v>
      </c>
      <c r="C56" s="8" t="n">
        <v>4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ommon Stock Issued With The Exercise Of Stock Option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Abstract]</t>
        </is>
      </c>
    </row>
    <row r="4">
      <c r="A4" s="4" t="inlineStr">
        <is>
          <t>Shares issued (in shares)</t>
        </is>
      </c>
      <c r="B4" s="9" t="n">
        <v>0.6</v>
      </c>
      <c r="C4" s="9" t="n">
        <v>0.1</v>
      </c>
      <c r="D4" s="9" t="n">
        <v>0.7</v>
      </c>
      <c r="E4" s="9" t="n">
        <v>0.2</v>
      </c>
    </row>
    <row r="5">
      <c r="A5" s="4" t="inlineStr">
        <is>
          <t>Proceeds from the exercise of stock options</t>
        </is>
      </c>
      <c r="B5" s="8" t="n">
        <v>30.5</v>
      </c>
      <c r="C5" s="8" t="n">
        <v>4.9</v>
      </c>
      <c r="D5" s="8" t="n">
        <v>31.5</v>
      </c>
      <c r="E5" s="6" t="n">
        <v>8</v>
      </c>
    </row>
    <row r="6">
      <c r="A6" s="4" t="inlineStr">
        <is>
          <t>Average exercise price per share (in dollars per share)</t>
        </is>
      </c>
      <c r="B6" s="7" t="n">
        <v>48.86</v>
      </c>
      <c r="C6" s="7" t="n">
        <v>35.61</v>
      </c>
      <c r="D6" s="7" t="n">
        <v>46.37</v>
      </c>
      <c r="E6" s="7" t="n">
        <v>3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hares Issued And Shares Surrendered To Satisfy Tax Withholdings In Connection With Restricted Stock And Restricted Stock Unit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And Restricted Stock Units [Member]</t>
        </is>
      </c>
    </row>
    <row r="4">
      <c r="A4" s="3" t="inlineStr">
        <is>
          <t>Share-based Compensation Arrangement by Share-based Payment Award [Line Items]</t>
        </is>
      </c>
    </row>
    <row r="5">
      <c r="A5" s="4" t="inlineStr">
        <is>
          <t>Shares surrendered to AutoNation to satisfy tax withholding obligations (in shares)</t>
        </is>
      </c>
      <c r="B5" s="5" t="n">
        <v>4288</v>
      </c>
      <c r="C5" s="5" t="n">
        <v>899</v>
      </c>
      <c r="D5" s="5" t="n">
        <v>190888</v>
      </c>
      <c r="E5" s="5" t="n">
        <v>85331</v>
      </c>
    </row>
    <row r="6">
      <c r="A6" s="4" t="inlineStr">
        <is>
          <t>Restricted Stock Units (RSUs) [Member]</t>
        </is>
      </c>
    </row>
    <row r="7">
      <c r="A7" s="3" t="inlineStr">
        <is>
          <t>Share-based Compensation Arrangement by Share-based Payment Award [Line Items]</t>
        </is>
      </c>
    </row>
    <row r="8">
      <c r="A8" s="4" t="inlineStr">
        <is>
          <t>Shares issued (in shares)</t>
        </is>
      </c>
      <c r="B8" s="5" t="n">
        <v>10896</v>
      </c>
      <c r="C8" s="5" t="n">
        <v>2045</v>
      </c>
      <c r="D8" s="5" t="n">
        <v>512917</v>
      </c>
      <c r="E8" s="5" t="n">
        <v>3063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Flow Information (Details)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Supplemental Cash Flow Information [Abstract]</t>
        </is>
      </c>
    </row>
    <row r="4">
      <c r="A4" s="4" t="inlineStr">
        <is>
          <t>Cash and cash equivalents</t>
        </is>
      </c>
      <c r="B4" s="8" t="n">
        <v>350.5</v>
      </c>
      <c r="D4" s="6" t="n">
        <v>42</v>
      </c>
    </row>
    <row r="5">
      <c r="A5" s="4" t="inlineStr">
        <is>
          <t>Restricted cash included in Current Assets</t>
        </is>
      </c>
      <c r="B5" s="9" t="n">
        <v>0.1</v>
      </c>
      <c r="D5" s="9" t="n">
        <v>0.5</v>
      </c>
    </row>
    <row r="6">
      <c r="A6" s="4" t="inlineStr">
        <is>
          <t>Total cash, cash equivalents, and restricted cash</t>
        </is>
      </c>
      <c r="B6" s="9" t="n">
        <v>350.6</v>
      </c>
      <c r="C6" s="8" t="n">
        <v>45.5</v>
      </c>
      <c r="D6" s="8" t="n">
        <v>42.5</v>
      </c>
      <c r="E6" s="8" t="n">
        <v>49.4</v>
      </c>
    </row>
    <row r="7">
      <c r="A7" s="4" t="inlineStr">
        <is>
          <t>Accrued purchases of property and equipment</t>
        </is>
      </c>
      <c r="B7" s="9" t="n">
        <v>8.1</v>
      </c>
      <c r="C7" s="9" t="n">
        <v>25.1</v>
      </c>
    </row>
    <row r="8">
      <c r="A8" s="4" t="inlineStr">
        <is>
          <t>Non-cash investing and financing activities related to property acquired under other financing arrangements</t>
        </is>
      </c>
      <c r="B8" s="9" t="n">
        <v>0.9</v>
      </c>
      <c r="C8" s="9" t="n">
        <v>2.8</v>
      </c>
    </row>
    <row r="9">
      <c r="A9" s="4" t="inlineStr">
        <is>
          <t>Adjustments to right-of use assets including right-of-use assets obtained in exchange for new operating lease liabilities</t>
        </is>
      </c>
      <c r="B9" s="9" t="n">
        <v>26.4</v>
      </c>
      <c r="C9" s="5" t="n">
        <v>16</v>
      </c>
    </row>
    <row r="10">
      <c r="A10" s="4" t="inlineStr">
        <is>
          <t>Adjustments to right-of use assets including right-of-use assets obtained in exchange for new finance lease liabilities</t>
        </is>
      </c>
      <c r="B10" s="5" t="n">
        <v>34</v>
      </c>
      <c r="C10" s="5" t="n">
        <v>34</v>
      </c>
    </row>
    <row r="11">
      <c r="A11" s="4" t="inlineStr">
        <is>
          <t>Interest payments, net of amounts capitalized and including interest on vehicle inventory financing</t>
        </is>
      </c>
      <c r="B11" s="9" t="n">
        <v>108.7</v>
      </c>
      <c r="C11" s="9" t="n">
        <v>185.3</v>
      </c>
    </row>
    <row r="12">
      <c r="A12" s="4" t="inlineStr">
        <is>
          <t>Income tax payments, net of income tax refunds</t>
        </is>
      </c>
      <c r="B12" s="6" t="n">
        <v>116</v>
      </c>
      <c r="C12" s="8" t="n">
        <v>10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And Fair Value Measurements (Summary Of Carrying Values And Fair Values Of Fixed Rate Debt)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Fair Value, Balance Sheet Grouping, Financial Statement Captions [Line Items]</t>
        </is>
      </c>
    </row>
    <row r="4">
      <c r="A4" s="4" t="inlineStr">
        <is>
          <t>Investment in security with readily determinable fair value</t>
        </is>
      </c>
      <c r="B4" s="8" t="n">
        <v>288.5</v>
      </c>
      <c r="C4" s="8" t="n">
        <v>288.5</v>
      </c>
    </row>
    <row r="5">
      <c r="A5" s="4" t="inlineStr">
        <is>
          <t>Investment in equity security with readily determinable fair value, unrealized gain (loss)</t>
        </is>
      </c>
      <c r="B5" s="5" t="n">
        <v>-2</v>
      </c>
      <c r="C5" s="9" t="n">
        <v>212.7</v>
      </c>
    </row>
    <row r="6">
      <c r="A6" s="4" t="inlineStr">
        <is>
          <t>Investment in equity securities without readily determinable fair values</t>
        </is>
      </c>
      <c r="B6" s="5" t="n">
        <v>50</v>
      </c>
      <c r="C6" s="5" t="n">
        <v>50</v>
      </c>
    </row>
    <row r="7">
      <c r="A7" s="4" t="inlineStr">
        <is>
          <t>Fixed Rate Debt [Member] | Carrying Value [Member]</t>
        </is>
      </c>
    </row>
    <row r="8">
      <c r="A8" s="3" t="inlineStr">
        <is>
          <t>Fair Value, Balance Sheet Grouping, Financial Statement Captions [Line Items]</t>
        </is>
      </c>
    </row>
    <row r="9">
      <c r="A9" s="4" t="inlineStr">
        <is>
          <t>Fixed rate debt</t>
        </is>
      </c>
      <c r="B9" s="9" t="n">
        <v>2089.7</v>
      </c>
      <c r="C9" s="9" t="n">
        <v>2089.7</v>
      </c>
      <c r="D9" s="8" t="n">
        <v>1934.1</v>
      </c>
    </row>
    <row r="10">
      <c r="A10" s="4" t="inlineStr">
        <is>
          <t>Fixed Rate Debt [Member] | Fair Value [Member]</t>
        </is>
      </c>
    </row>
    <row r="11">
      <c r="A11" s="3" t="inlineStr">
        <is>
          <t>Fair Value, Balance Sheet Grouping, Financial Statement Captions [Line Items]</t>
        </is>
      </c>
    </row>
    <row r="12">
      <c r="A12" s="4" t="inlineStr">
        <is>
          <t>Fixed rate debt</t>
        </is>
      </c>
      <c r="B12" s="6" t="n">
        <v>2306</v>
      </c>
      <c r="C12" s="6" t="n">
        <v>2306</v>
      </c>
      <c r="D12" s="8" t="n">
        <v>200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1" customWidth="1" min="7" max="7"/>
    <col width="21" customWidth="1" min="8" max="8"/>
    <col width="21" customWidth="1" min="9" max="9"/>
  </cols>
  <sheetData>
    <row r="1">
      <c r="A1" s="1" t="inlineStr">
        <is>
          <t>Financial Instruments And Fair Value Measurements (Nonfinancial Assets Measured on a Nonrecurring Basis) (Details) $ in Millions</t>
        </is>
      </c>
      <c r="B1" s="2" t="inlineStr">
        <is>
          <t>3 Months Ended</t>
        </is>
      </c>
      <c r="G1" s="2" t="inlineStr">
        <is>
          <t>9 Months Ended</t>
        </is>
      </c>
    </row>
    <row r="2">
      <c r="B2" s="2" t="inlineStr">
        <is>
          <t>Sep. 30, 2020USD ($)</t>
        </is>
      </c>
      <c r="C2" s="2" t="inlineStr">
        <is>
          <t>Jun. 30, 2020USD ($)</t>
        </is>
      </c>
      <c r="D2" s="2" t="inlineStr">
        <is>
          <t>Mar. 31, 2020USD ($)store</t>
        </is>
      </c>
      <c r="E2" s="2" t="inlineStr">
        <is>
          <t>Sep. 30, 2019USD ($)</t>
        </is>
      </c>
      <c r="F2" s="2" t="inlineStr">
        <is>
          <t>Jun. 30, 2019USD ($)</t>
        </is>
      </c>
      <c r="G2" s="2" t="inlineStr">
        <is>
          <t>Sep. 30, 2020USD ($)</t>
        </is>
      </c>
      <c r="H2" s="2" t="inlineStr">
        <is>
          <t>Sep. 30, 2019USD ($)</t>
        </is>
      </c>
      <c r="I2" s="2" t="inlineStr">
        <is>
          <t>Dec. 31, 2019USD ($)</t>
        </is>
      </c>
    </row>
    <row r="3">
      <c r="A3" s="3" t="inlineStr">
        <is>
          <t>Fair Value, Assets and Liabilities Measured on Recurring and Nonrecurring Basis [Line Items]</t>
        </is>
      </c>
    </row>
    <row r="4">
      <c r="A4" s="4" t="inlineStr">
        <is>
          <t>Gain/(Loss) on goodwill</t>
        </is>
      </c>
      <c r="B4" s="6" t="n">
        <v>0</v>
      </c>
      <c r="E4" s="6" t="n">
        <v>0</v>
      </c>
      <c r="G4" s="8" t="n">
        <v>-318.3</v>
      </c>
      <c r="H4" s="6" t="n">
        <v>0</v>
      </c>
    </row>
    <row r="5">
      <c r="A5" s="4" t="inlineStr">
        <is>
          <t>Goodwill impairment</t>
        </is>
      </c>
      <c r="B5" s="5" t="n">
        <v>0</v>
      </c>
      <c r="E5" s="5" t="n">
        <v>0</v>
      </c>
      <c r="G5" s="9" t="n">
        <v>318.3</v>
      </c>
      <c r="H5" s="5" t="n">
        <v>0</v>
      </c>
    </row>
    <row r="6">
      <c r="A6" s="4" t="inlineStr">
        <is>
          <t>Franchise rights impairment, number of stores | store</t>
        </is>
      </c>
      <c r="D6" s="5" t="n">
        <v>8</v>
      </c>
    </row>
    <row r="7">
      <c r="A7" s="4" t="inlineStr">
        <is>
          <t>Franchise rights impairment</t>
        </is>
      </c>
      <c r="B7" s="5" t="n">
        <v>0</v>
      </c>
      <c r="E7" s="5" t="n">
        <v>0</v>
      </c>
      <c r="G7" s="9" t="n">
        <v>57.5</v>
      </c>
      <c r="H7" s="9" t="n">
        <v>9.6</v>
      </c>
    </row>
    <row r="8">
      <c r="A8" s="4" t="inlineStr">
        <is>
          <t>Fair Value, Nonrecurring [Member]</t>
        </is>
      </c>
    </row>
    <row r="9">
      <c r="A9" s="3" t="inlineStr">
        <is>
          <t>Fair Value, Assets and Liabilities Measured on Recurring and Nonrecurring Basis [Line Items]</t>
        </is>
      </c>
    </row>
    <row r="10">
      <c r="A10" s="4" t="inlineStr">
        <is>
          <t>Gain/(Loss) on goodwill</t>
        </is>
      </c>
      <c r="D10" s="8" t="n">
        <v>-318.3</v>
      </c>
      <c r="G10" s="9" t="n">
        <v>-318.3</v>
      </c>
      <c r="H10" s="5" t="n">
        <v>0</v>
      </c>
    </row>
    <row r="11">
      <c r="A11" s="4" t="inlineStr">
        <is>
          <t>Gain/(Loss) on franchise rights and other</t>
        </is>
      </c>
      <c r="G11" s="9" t="n">
        <v>-59.9</v>
      </c>
      <c r="H11" s="9" t="n">
        <v>-9.9</v>
      </c>
    </row>
    <row r="12">
      <c r="A12" s="4" t="inlineStr">
        <is>
          <t>Gain/(Loss) on right-of-use assets</t>
        </is>
      </c>
      <c r="B12" s="9" t="n">
        <v>-1.7</v>
      </c>
      <c r="E12" s="5" t="n">
        <v>0</v>
      </c>
      <c r="G12" s="5" t="n">
        <v>-2</v>
      </c>
      <c r="H12" s="9" t="n">
        <v>-0.2</v>
      </c>
    </row>
    <row r="13">
      <c r="A13" s="4" t="inlineStr">
        <is>
          <t>Gain/(Loss) on assets held and used</t>
        </is>
      </c>
      <c r="B13" s="9" t="n">
        <v>-1.1</v>
      </c>
      <c r="E13" s="9" t="n">
        <v>-0.1</v>
      </c>
      <c r="G13" s="9" t="n">
        <v>-6.9</v>
      </c>
      <c r="H13" s="9" t="n">
        <v>-0.1</v>
      </c>
    </row>
    <row r="14">
      <c r="A14" s="4" t="inlineStr">
        <is>
          <t>Gain/(Loss) on assets held for sale</t>
        </is>
      </c>
      <c r="B14" s="5" t="n">
        <v>0</v>
      </c>
      <c r="G14" s="5" t="n">
        <v>0</v>
      </c>
      <c r="H14" s="9" t="n">
        <v>-2.1</v>
      </c>
    </row>
    <row r="15">
      <c r="A15" s="4" t="inlineStr">
        <is>
          <t>Goodwill impairment</t>
        </is>
      </c>
      <c r="D15" s="9" t="n">
        <v>318.3</v>
      </c>
      <c r="G15" s="9" t="n">
        <v>318.3</v>
      </c>
      <c r="H15" s="5" t="n">
        <v>0</v>
      </c>
    </row>
    <row r="16">
      <c r="A16" s="4" t="inlineStr">
        <is>
          <t>Impairment of long-lived assets held and used</t>
        </is>
      </c>
      <c r="B16" s="9" t="n">
        <v>1.1</v>
      </c>
      <c r="E16" s="9" t="n">
        <v>0.1</v>
      </c>
      <c r="G16" s="9" t="n">
        <v>6.9</v>
      </c>
      <c r="H16" s="9" t="n">
        <v>0.1</v>
      </c>
    </row>
    <row r="17">
      <c r="A17" s="4" t="inlineStr">
        <is>
          <t>Impairment of right-of-use assets</t>
        </is>
      </c>
      <c r="B17" s="9" t="n">
        <v>1.7</v>
      </c>
      <c r="E17" s="5" t="n">
        <v>0</v>
      </c>
      <c r="G17" s="5" t="n">
        <v>2</v>
      </c>
      <c r="H17" s="9" t="n">
        <v>0.2</v>
      </c>
    </row>
    <row r="18">
      <c r="A18" s="4" t="inlineStr">
        <is>
          <t>Impairment of assets held for sale</t>
        </is>
      </c>
      <c r="B18" s="5" t="n">
        <v>0</v>
      </c>
      <c r="G18" s="5" t="n">
        <v>0</v>
      </c>
      <c r="H18" s="9" t="n">
        <v>2.1</v>
      </c>
    </row>
    <row r="19">
      <c r="A19" s="4" t="inlineStr">
        <is>
          <t>Fair Value, Nonrecurring [Member] | Fair Value, Inputs, Level 3 [Member]</t>
        </is>
      </c>
    </row>
    <row r="20">
      <c r="A20" s="3" t="inlineStr">
        <is>
          <t>Fair Value, Assets and Liabilities Measured on Recurring and Nonrecurring Basis [Line Items]</t>
        </is>
      </c>
    </row>
    <row r="21">
      <c r="A21" s="4" t="inlineStr">
        <is>
          <t>Goodwill</t>
        </is>
      </c>
      <c r="B21" s="9" t="n">
        <v>457.5</v>
      </c>
      <c r="E21" s="5" t="n">
        <v>0</v>
      </c>
      <c r="G21" s="9" t="n">
        <v>457.5</v>
      </c>
      <c r="H21" s="5" t="n">
        <v>0</v>
      </c>
    </row>
    <row r="22">
      <c r="A22" s="4" t="inlineStr">
        <is>
          <t>Franchise rights and other</t>
        </is>
      </c>
      <c r="B22" s="9" t="n">
        <v>26.2</v>
      </c>
      <c r="E22" s="9" t="n">
        <v>8.9</v>
      </c>
      <c r="G22" s="9" t="n">
        <v>26.2</v>
      </c>
      <c r="H22" s="9" t="n">
        <v>8.9</v>
      </c>
    </row>
    <row r="23">
      <c r="A23" s="4" t="inlineStr">
        <is>
          <t>Right-of-use assets</t>
        </is>
      </c>
      <c r="B23" s="5" t="n">
        <v>5</v>
      </c>
      <c r="E23" s="9" t="n">
        <v>0.1</v>
      </c>
      <c r="G23" s="5" t="n">
        <v>5</v>
      </c>
      <c r="H23" s="9" t="n">
        <v>0.1</v>
      </c>
    </row>
    <row r="24">
      <c r="A24" s="4" t="inlineStr">
        <is>
          <t>Long-lived assets held and used</t>
        </is>
      </c>
      <c r="B24" s="9" t="n">
        <v>1.8</v>
      </c>
      <c r="E24" s="5" t="n">
        <v>0</v>
      </c>
      <c r="G24" s="9" t="n">
        <v>1.8</v>
      </c>
      <c r="H24" s="5" t="n">
        <v>0</v>
      </c>
    </row>
    <row r="25">
      <c r="A25" s="4" t="inlineStr">
        <is>
          <t>Long-lived assets held for sale in continuing operations</t>
        </is>
      </c>
      <c r="B25" s="5" t="n">
        <v>0</v>
      </c>
      <c r="E25" s="9" t="n">
        <v>31.5</v>
      </c>
      <c r="G25" s="5" t="n">
        <v>0</v>
      </c>
      <c r="H25" s="9" t="n">
        <v>31.5</v>
      </c>
    </row>
    <row r="26">
      <c r="A26" s="4" t="inlineStr">
        <is>
          <t>Continuing Operations [Member] | Fair Value, Nonrecurring [Member]</t>
        </is>
      </c>
    </row>
    <row r="27">
      <c r="A27" s="3" t="inlineStr">
        <is>
          <t>Fair Value, Assets and Liabilities Measured on Recurring and Nonrecurring Basis [Line Items]</t>
        </is>
      </c>
    </row>
    <row r="28">
      <c r="A28" s="4" t="inlineStr">
        <is>
          <t>Gain/(Loss) on assets held for sale</t>
        </is>
      </c>
      <c r="E28" s="9" t="n">
        <v>-0.5</v>
      </c>
      <c r="G28" s="5" t="n">
        <v>0</v>
      </c>
      <c r="H28" s="9" t="n">
        <v>-1.6</v>
      </c>
    </row>
    <row r="29">
      <c r="A29" s="4" t="inlineStr">
        <is>
          <t>Impairment of assets held for sale</t>
        </is>
      </c>
      <c r="E29" s="9" t="n">
        <v>0.5</v>
      </c>
      <c r="G29" s="5" t="n">
        <v>0</v>
      </c>
      <c r="H29" s="9" t="n">
        <v>1.6</v>
      </c>
    </row>
    <row r="30">
      <c r="A30" s="4" t="inlineStr">
        <is>
          <t>Continuing Operations [Member] | Fair Value, Nonrecurring [Member] | Fair Value, Inputs, Level 3 [Member]</t>
        </is>
      </c>
    </row>
    <row r="31">
      <c r="A31" s="3" t="inlineStr">
        <is>
          <t>Fair Value, Assets and Liabilities Measured on Recurring and Nonrecurring Basis [Line Items]</t>
        </is>
      </c>
    </row>
    <row r="32">
      <c r="A32" s="4" t="inlineStr">
        <is>
          <t>Long-lived assets held for sale in continuing operations</t>
        </is>
      </c>
      <c r="B32" s="5" t="n">
        <v>0</v>
      </c>
      <c r="E32" s="9" t="n">
        <v>26.1</v>
      </c>
      <c r="G32" s="5" t="n">
        <v>0</v>
      </c>
      <c r="H32" s="9" t="n">
        <v>26.1</v>
      </c>
    </row>
    <row r="33">
      <c r="A33" s="4" t="inlineStr">
        <is>
          <t>Discontinued Operations [Member] | Fair Value, Nonrecurring [Member]</t>
        </is>
      </c>
    </row>
    <row r="34">
      <c r="A34" s="3" t="inlineStr">
        <is>
          <t>Fair Value, Assets and Liabilities Measured on Recurring and Nonrecurring Basis [Line Items]</t>
        </is>
      </c>
    </row>
    <row r="35">
      <c r="A35" s="4" t="inlineStr">
        <is>
          <t>Gain/(Loss) on assets held for sale</t>
        </is>
      </c>
      <c r="E35" s="9" t="n">
        <v>-0.5</v>
      </c>
      <c r="G35" s="5" t="n">
        <v>0</v>
      </c>
      <c r="H35" s="9" t="n">
        <v>-0.5</v>
      </c>
    </row>
    <row r="36">
      <c r="A36" s="4" t="inlineStr">
        <is>
          <t>Impairment of assets held for sale</t>
        </is>
      </c>
      <c r="E36" s="9" t="n">
        <v>0.5</v>
      </c>
      <c r="G36" s="5" t="n">
        <v>0</v>
      </c>
      <c r="H36" s="9" t="n">
        <v>0.5</v>
      </c>
    </row>
    <row r="37">
      <c r="A37" s="4" t="inlineStr">
        <is>
          <t>Discontinued Operations [Member] | Fair Value, Nonrecurring [Member] | Fair Value, Inputs, Level 3 [Member]</t>
        </is>
      </c>
    </row>
    <row r="38">
      <c r="A38" s="3" t="inlineStr">
        <is>
          <t>Fair Value, Assets and Liabilities Measured on Recurring and Nonrecurring Basis [Line Items]</t>
        </is>
      </c>
    </row>
    <row r="39">
      <c r="A39" s="4" t="inlineStr">
        <is>
          <t>Long-lived assets held for sale in continuing operations</t>
        </is>
      </c>
      <c r="B39" s="5" t="n">
        <v>0</v>
      </c>
      <c r="E39" s="8" t="n">
        <v>5.4</v>
      </c>
      <c r="G39" s="5" t="n">
        <v>0</v>
      </c>
      <c r="H39" s="8" t="n">
        <v>5.4</v>
      </c>
    </row>
    <row r="40">
      <c r="A40" s="4" t="inlineStr">
        <is>
          <t>Reported Value Measurement [Member] | Continuing Operations [Member]</t>
        </is>
      </c>
    </row>
    <row r="41">
      <c r="A41" s="3" t="inlineStr">
        <is>
          <t>Fair Value, Assets and Liabilities Measured on Recurring and Nonrecurring Basis [Line Items]</t>
        </is>
      </c>
    </row>
    <row r="42">
      <c r="A42" s="4" t="inlineStr">
        <is>
          <t>Assets held for sale</t>
        </is>
      </c>
      <c r="B42" s="9" t="n">
        <v>21.3</v>
      </c>
      <c r="G42" s="9" t="n">
        <v>21.3</v>
      </c>
      <c r="I42" s="8" t="n">
        <v>40.6</v>
      </c>
    </row>
    <row r="43">
      <c r="A43" s="4" t="inlineStr">
        <is>
          <t>Reported Value Measurement [Member] | Discontinued Operations [Member]</t>
        </is>
      </c>
    </row>
    <row r="44">
      <c r="A44" s="3" t="inlineStr">
        <is>
          <t>Fair Value, Assets and Liabilities Measured on Recurring and Nonrecurring Basis [Line Items]</t>
        </is>
      </c>
    </row>
    <row r="45">
      <c r="A45" s="4" t="inlineStr">
        <is>
          <t>Assets held for sale in discontinued operations</t>
        </is>
      </c>
      <c r="B45" s="6" t="n">
        <v>8</v>
      </c>
      <c r="G45" s="5" t="n">
        <v>8</v>
      </c>
      <c r="I45" s="6" t="n">
        <v>8</v>
      </c>
    </row>
    <row r="46">
      <c r="A46" s="4" t="inlineStr">
        <is>
          <t>Franchise Rights [Member] | Fair Value, Nonrecurring [Member]</t>
        </is>
      </c>
    </row>
    <row r="47">
      <c r="A47" s="3" t="inlineStr">
        <is>
          <t>Fair Value, Assets and Liabilities Measured on Recurring and Nonrecurring Basis [Line Items]</t>
        </is>
      </c>
    </row>
    <row r="48">
      <c r="A48" s="4" t="inlineStr">
        <is>
          <t>Franchise rights impairment</t>
        </is>
      </c>
      <c r="C48" s="6" t="n">
        <v>0</v>
      </c>
      <c r="D48" s="9" t="n">
        <v>57.5</v>
      </c>
      <c r="F48" s="8" t="n">
        <v>9.6</v>
      </c>
    </row>
    <row r="49">
      <c r="A49" s="4" t="inlineStr">
        <is>
          <t>Reporting Unit, Premium Luxury [Member]</t>
        </is>
      </c>
    </row>
    <row r="50">
      <c r="A50" s="3" t="inlineStr">
        <is>
          <t>Fair Value, Assets and Liabilities Measured on Recurring and Nonrecurring Basis [Line Items]</t>
        </is>
      </c>
    </row>
    <row r="51">
      <c r="A51" s="4" t="inlineStr">
        <is>
          <t>Gain/(Loss) on goodwill</t>
        </is>
      </c>
      <c r="G51" s="9" t="n">
        <v>-257.4</v>
      </c>
    </row>
    <row r="52">
      <c r="A52" s="4" t="inlineStr">
        <is>
          <t>Goodwill impairment</t>
        </is>
      </c>
      <c r="G52" s="9" t="n">
        <v>257.4</v>
      </c>
    </row>
    <row r="53">
      <c r="A53" s="4" t="inlineStr">
        <is>
          <t>Reporting Unit, Premium Luxury [Member] | Fair Value, Nonrecurring [Member]</t>
        </is>
      </c>
    </row>
    <row r="54">
      <c r="A54" s="3" t="inlineStr">
        <is>
          <t>Fair Value, Assets and Liabilities Measured on Recurring and Nonrecurring Basis [Line Items]</t>
        </is>
      </c>
    </row>
    <row r="55">
      <c r="A55" s="4" t="inlineStr">
        <is>
          <t>Gain/(Loss) on goodwill</t>
        </is>
      </c>
      <c r="D55" s="9" t="n">
        <v>-257.4</v>
      </c>
    </row>
    <row r="56">
      <c r="A56" s="4" t="inlineStr">
        <is>
          <t>Goodwill impairment</t>
        </is>
      </c>
      <c r="D56" s="9" t="n">
        <v>257.4</v>
      </c>
    </row>
    <row r="57">
      <c r="A57" s="4" t="inlineStr">
        <is>
          <t>Reporting Unit, Collision Centers [Member]</t>
        </is>
      </c>
    </row>
    <row r="58">
      <c r="A58" s="3" t="inlineStr">
        <is>
          <t>Fair Value, Assets and Liabilities Measured on Recurring and Nonrecurring Basis [Line Items]</t>
        </is>
      </c>
    </row>
    <row r="59">
      <c r="A59" s="4" t="inlineStr">
        <is>
          <t>Gain/(Loss) on goodwill</t>
        </is>
      </c>
      <c r="G59" s="9" t="n">
        <v>-41.6</v>
      </c>
    </row>
    <row r="60">
      <c r="A60" s="4" t="inlineStr">
        <is>
          <t>Goodwill impairment</t>
        </is>
      </c>
      <c r="G60" s="9" t="n">
        <v>41.6</v>
      </c>
    </row>
    <row r="61">
      <c r="A61" s="4" t="inlineStr">
        <is>
          <t>Reporting Unit, Collision Centers [Member] | Fair Value, Nonrecurring [Member]</t>
        </is>
      </c>
    </row>
    <row r="62">
      <c r="A62" s="3" t="inlineStr">
        <is>
          <t>Fair Value, Assets and Liabilities Measured on Recurring and Nonrecurring Basis [Line Items]</t>
        </is>
      </c>
    </row>
    <row r="63">
      <c r="A63" s="4" t="inlineStr">
        <is>
          <t>Gain/(Loss) on goodwill</t>
        </is>
      </c>
      <c r="D63" s="9" t="n">
        <v>-41.6</v>
      </c>
    </row>
    <row r="64">
      <c r="A64" s="4" t="inlineStr">
        <is>
          <t>Goodwill impairment</t>
        </is>
      </c>
      <c r="D64" s="9" t="n">
        <v>41.6</v>
      </c>
    </row>
    <row r="65">
      <c r="A65" s="4" t="inlineStr">
        <is>
          <t>Reporting Unit, Parts Centers [Member]</t>
        </is>
      </c>
    </row>
    <row r="66">
      <c r="A66" s="3" t="inlineStr">
        <is>
          <t>Fair Value, Assets and Liabilities Measured on Recurring and Nonrecurring Basis [Line Items]</t>
        </is>
      </c>
    </row>
    <row r="67">
      <c r="A67" s="4" t="inlineStr">
        <is>
          <t>Gain/(Loss) on goodwill</t>
        </is>
      </c>
      <c r="G67" s="9" t="n">
        <v>-19.3</v>
      </c>
    </row>
    <row r="68">
      <c r="A68" s="4" t="inlineStr">
        <is>
          <t>Goodwill impairment</t>
        </is>
      </c>
      <c r="G68" s="9" t="n">
        <v>19.3</v>
      </c>
    </row>
    <row r="69">
      <c r="A69" s="4" t="inlineStr">
        <is>
          <t>Reporting Unit, Parts Centers [Member] | Fair Value, Nonrecurring [Member]</t>
        </is>
      </c>
    </row>
    <row r="70">
      <c r="A70" s="3" t="inlineStr">
        <is>
          <t>Fair Value, Assets and Liabilities Measured on Recurring and Nonrecurring Basis [Line Items]</t>
        </is>
      </c>
    </row>
    <row r="71">
      <c r="A71" s="4" t="inlineStr">
        <is>
          <t>Gain/(Loss) on goodwill</t>
        </is>
      </c>
      <c r="D71" s="9" t="n">
        <v>-19.3</v>
      </c>
    </row>
    <row r="72">
      <c r="A72" s="4" t="inlineStr">
        <is>
          <t>Goodwill impairment</t>
        </is>
      </c>
      <c r="D72" s="9" t="n">
        <v>19.3</v>
      </c>
    </row>
    <row r="73">
      <c r="A73" s="4" t="inlineStr">
        <is>
          <t>Other Intangible Assets [Member] | Fair Value, Nonrecurring [Member]</t>
        </is>
      </c>
    </row>
    <row r="74">
      <c r="A74" s="3" t="inlineStr">
        <is>
          <t>Fair Value, Assets and Liabilities Measured on Recurring and Nonrecurring Basis [Line Items]</t>
        </is>
      </c>
    </row>
    <row r="75">
      <c r="A75" s="4" t="inlineStr">
        <is>
          <t>Impairment of intangible assets</t>
        </is>
      </c>
      <c r="G75" s="8" t="n">
        <v>2.4</v>
      </c>
    </row>
    <row r="76">
      <c r="A76" s="4" t="inlineStr">
        <is>
          <t>Valuation Technique, Discounted Cash Flow [Member] | Franchise Rights [Member] | Fair Value, Nonrecurring [Member] | Fair Value, Inputs, Level 3 [Member]</t>
        </is>
      </c>
    </row>
    <row r="77">
      <c r="A77" s="3" t="inlineStr">
        <is>
          <t>Fair Value, Assets and Liabilities Measured on Recurring and Nonrecurring Basis [Line Items]</t>
        </is>
      </c>
    </row>
    <row r="78">
      <c r="A78" s="4" t="inlineStr">
        <is>
          <t>Franchise rights and other</t>
        </is>
      </c>
      <c r="D78" s="8" t="n">
        <v>24.6</v>
      </c>
    </row>
    <row r="79">
      <c r="A79" s="4" t="inlineStr">
        <is>
          <t>Valuation Technique, Discounted Cash Flow [Member] | Franchise Rights [Member] | Fair Value, Nonrecurring [Member] | Measurement Input, Long-term Revenue Growth Rate [Member] | Fair Value, Inputs, Level 3 [Member]</t>
        </is>
      </c>
    </row>
    <row r="80">
      <c r="A80" s="3" t="inlineStr">
        <is>
          <t>Fair Value, Assets and Liabilities Measured on Recurring and Nonrecurring Basis [Line Items]</t>
        </is>
      </c>
    </row>
    <row r="81">
      <c r="A81" s="4" t="inlineStr">
        <is>
          <t>Franchise rights, measurement input</t>
        </is>
      </c>
      <c r="D81" s="11" t="n">
        <v>0.02</v>
      </c>
    </row>
    <row r="82">
      <c r="A82" s="4" t="inlineStr">
        <is>
          <t>Valuation Technique, Discounted Cash Flow [Member] | Minimum [Member] | Franchise Rights [Member] | Fair Value, Nonrecurring [Member] | Measurement Input, Discount Rate [Member] | Fair Value, Inputs, Level 3 [Member]</t>
        </is>
      </c>
    </row>
    <row r="83">
      <c r="A83" s="3" t="inlineStr">
        <is>
          <t>Fair Value, Assets and Liabilities Measured on Recurring and Nonrecurring Basis [Line Items]</t>
        </is>
      </c>
    </row>
    <row r="84">
      <c r="A84" s="4" t="inlineStr">
        <is>
          <t>Franchise rights, measurement input</t>
        </is>
      </c>
      <c r="D84" s="11" t="n">
        <v>0.111</v>
      </c>
    </row>
    <row r="85">
      <c r="A85" s="4" t="inlineStr">
        <is>
          <t>Valuation Technique, Discounted Cash Flow [Member] | Minimum [Member] | Franchise Rights [Member] | Fair Value, Nonrecurring [Member] | Measurement Input, Long-term Pretax Income Margin [Member] | Fair Value, Inputs, Level 3 [Member]</t>
        </is>
      </c>
    </row>
    <row r="86">
      <c r="A86" s="3" t="inlineStr">
        <is>
          <t>Fair Value, Assets and Liabilities Measured on Recurring and Nonrecurring Basis [Line Items]</t>
        </is>
      </c>
    </row>
    <row r="87">
      <c r="A87" s="4" t="inlineStr">
        <is>
          <t>Franchise rights, measurement input</t>
        </is>
      </c>
      <c r="D87" s="11" t="n">
        <v>0.006</v>
      </c>
    </row>
    <row r="88">
      <c r="A88" s="4" t="inlineStr">
        <is>
          <t>Valuation Technique, Discounted Cash Flow [Member] | Minimum [Member] | Franchise Rights [Member] | Fair Value, Nonrecurring [Member] | Measurement Input, Contributory Asset Charges [Member] | Fair Value, Inputs, Level 3 [Member]</t>
        </is>
      </c>
    </row>
    <row r="89">
      <c r="A89" s="3" t="inlineStr">
        <is>
          <t>Fair Value, Assets and Liabilities Measured on Recurring and Nonrecurring Basis [Line Items]</t>
        </is>
      </c>
    </row>
    <row r="90">
      <c r="A90" s="4" t="inlineStr">
        <is>
          <t>Franchise rights, measurement input</t>
        </is>
      </c>
      <c r="D90" s="11" t="n">
        <v>0.042</v>
      </c>
    </row>
    <row r="91">
      <c r="A91" s="4" t="inlineStr">
        <is>
          <t>Valuation Technique, Discounted Cash Flow [Member] | Maximum [Member] | Franchise Rights [Member] | Fair Value, Nonrecurring [Member] | Measurement Input, Discount Rate [Member] | Fair Value, Inputs, Level 3 [Member]</t>
        </is>
      </c>
    </row>
    <row r="92">
      <c r="A92" s="3" t="inlineStr">
        <is>
          <t>Fair Value, Assets and Liabilities Measured on Recurring and Nonrecurring Basis [Line Items]</t>
        </is>
      </c>
    </row>
    <row r="93">
      <c r="A93" s="4" t="inlineStr">
        <is>
          <t>Franchise rights, measurement input</t>
        </is>
      </c>
      <c r="D93" s="11" t="n">
        <v>0.143</v>
      </c>
    </row>
    <row r="94">
      <c r="A94" s="4" t="inlineStr">
        <is>
          <t>Valuation Technique, Discounted Cash Flow [Member] | Maximum [Member] | Franchise Rights [Member] | Fair Value, Nonrecurring [Member] | Measurement Input, Long-term Pretax Income Margin [Member] | Fair Value, Inputs, Level 3 [Member]</t>
        </is>
      </c>
    </row>
    <row r="95">
      <c r="A95" s="3" t="inlineStr">
        <is>
          <t>Fair Value, Assets and Liabilities Measured on Recurring and Nonrecurring Basis [Line Items]</t>
        </is>
      </c>
    </row>
    <row r="96">
      <c r="A96" s="4" t="inlineStr">
        <is>
          <t>Franchise rights, measurement input</t>
        </is>
      </c>
      <c r="D96" s="11" t="n">
        <v>0.028</v>
      </c>
    </row>
    <row r="97">
      <c r="A97" s="4" t="inlineStr">
        <is>
          <t>Valuation Technique, Discounted Cash Flow [Member] | Maximum [Member] | Franchise Rights [Member] | Fair Value, Nonrecurring [Member] | Measurement Input, Contributory Asset Charges [Member] | Fair Value, Inputs, Level 3 [Member]</t>
        </is>
      </c>
    </row>
    <row r="98">
      <c r="A98" s="3" t="inlineStr">
        <is>
          <t>Fair Value, Assets and Liabilities Measured on Recurring and Nonrecurring Basis [Line Items]</t>
        </is>
      </c>
    </row>
    <row r="99">
      <c r="A99" s="4" t="inlineStr">
        <is>
          <t>Franchise rights, measurement input</t>
        </is>
      </c>
      <c r="D99" s="11" t="n">
        <v>0.121</v>
      </c>
    </row>
    <row r="100">
      <c r="A100" s="4" t="inlineStr">
        <is>
          <t>Valuation Technique, Discounted Cash Flow [Member] | Average [Member] | Franchise Rights [Member] | Fair Value, Nonrecurring [Member] | Measurement Input, Weighted Average Cost of Capital [Member] | Fair Value, Inputs, Level 3 [Member]</t>
        </is>
      </c>
    </row>
    <row r="101">
      <c r="A101" s="3" t="inlineStr">
        <is>
          <t>Fair Value, Assets and Liabilities Measured on Recurring and Nonrecurring Basis [Line Items]</t>
        </is>
      </c>
    </row>
    <row r="102">
      <c r="A102" s="4" t="inlineStr">
        <is>
          <t>Franchise rights, measurement input</t>
        </is>
      </c>
      <c r="D102" s="11" t="n">
        <v>0.08500000000000001</v>
      </c>
    </row>
    <row r="103">
      <c r="A103" s="4" t="inlineStr">
        <is>
          <t>Valuation Technique, Discounted Cash Flow [Member] | Average [Member] | Franchise Rights [Member] | Fair Value, Nonrecurring [Member] | Measurement Input, Discount Rate [Member] | Fair Value, Inputs, Level 3 [Member]</t>
        </is>
      </c>
    </row>
    <row r="104">
      <c r="A104" s="3" t="inlineStr">
        <is>
          <t>Fair Value, Assets and Liabilities Measured on Recurring and Nonrecurring Basis [Line Items]</t>
        </is>
      </c>
    </row>
    <row r="105">
      <c r="A105" s="4" t="inlineStr">
        <is>
          <t>Franchise rights, measurement input</t>
        </is>
      </c>
      <c r="D105" s="11" t="n">
        <v>0.121</v>
      </c>
    </row>
    <row r="106">
      <c r="A106" s="4" t="inlineStr">
        <is>
          <t>Valuation Technique, Discounted Cash Flow [Member] | Average [Member] | Franchise Rights [Member] | Fair Value, Nonrecurring [Member] | Measurement Input, Long-term Pretax Income Margin [Member] | Fair Value, Inputs, Level 3 [Member]</t>
        </is>
      </c>
    </row>
    <row r="107">
      <c r="A107" s="3" t="inlineStr">
        <is>
          <t>Fair Value, Assets and Liabilities Measured on Recurring and Nonrecurring Basis [Line Items]</t>
        </is>
      </c>
    </row>
    <row r="108">
      <c r="A108" s="4" t="inlineStr">
        <is>
          <t>Franchise rights, measurement input</t>
        </is>
      </c>
      <c r="D108" s="11" t="n">
        <v>0.014</v>
      </c>
    </row>
    <row r="109">
      <c r="A109" s="4" t="inlineStr">
        <is>
          <t>Valuation Technique, Discounted Cash Flow [Member] | Average [Member] | Franchise Rights [Member] | Fair Value, Nonrecurring [Member] | Measurement Input, Contributory Asset Charges [Member] | Fair Value, Inputs, Level 3 [Member]</t>
        </is>
      </c>
    </row>
    <row r="110">
      <c r="A110" s="3" t="inlineStr">
        <is>
          <t>Fair Value, Assets and Liabilities Measured on Recurring and Nonrecurring Basis [Line Items]</t>
        </is>
      </c>
    </row>
    <row r="111">
      <c r="A111" s="4" t="inlineStr">
        <is>
          <t>Franchise rights, measurement input</t>
        </is>
      </c>
      <c r="D111" s="11" t="n">
        <v>0.062</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 in Millions</t>
        </is>
      </c>
      <c r="B1" s="2" t="inlineStr">
        <is>
          <t>Sep. 30, 2020USD ($)</t>
        </is>
      </c>
    </row>
    <row r="2">
      <c r="A2" s="3" t="inlineStr">
        <is>
          <t>Commitments and Contingencies Disclosure [Abstract]</t>
        </is>
      </c>
    </row>
    <row r="3">
      <c r="A3" s="4" t="inlineStr">
        <is>
          <t>Guarantor obligations, maximum exposure</t>
        </is>
      </c>
      <c r="B3" s="6" t="n">
        <v>12</v>
      </c>
    </row>
    <row r="4">
      <c r="A4" s="4" t="inlineStr">
        <is>
          <t>Total surety bonds, letters of credit, and cash deposits</t>
        </is>
      </c>
      <c r="B4" s="9" t="n">
        <v>101.9</v>
      </c>
    </row>
    <row r="5">
      <c r="A5" s="4" t="inlineStr">
        <is>
          <t>Letters of credit, amount outstanding</t>
        </is>
      </c>
      <c r="B5" s="8" t="n">
        <v>3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Credit Concentrations (Details) - USD ($) $ in Millions</t>
        </is>
      </c>
      <c r="B1" s="2" t="inlineStr">
        <is>
          <t>9 Months Ended</t>
        </is>
      </c>
    </row>
    <row r="2">
      <c r="B2" s="2" t="inlineStr">
        <is>
          <t>Sep. 30, 2020</t>
        </is>
      </c>
      <c r="C2" s="2" t="inlineStr">
        <is>
          <t>Dec. 31, 2019</t>
        </is>
      </c>
    </row>
    <row r="3">
      <c r="A3" s="3" t="inlineStr">
        <is>
          <t>Risks and Uncertainties [Abstract]</t>
        </is>
      </c>
    </row>
    <row r="4">
      <c r="A4" s="4" t="inlineStr">
        <is>
          <t>Percentage of total retail new vehicle unit sales from stores located in Florida, Texas and California</t>
        </is>
      </c>
      <c r="B4" s="4" t="inlineStr">
        <is>
          <t>63.00%</t>
        </is>
      </c>
    </row>
    <row r="5">
      <c r="A5" s="4" t="inlineStr">
        <is>
          <t>Percentage of new vehicle sales from core brands (percent)</t>
        </is>
      </c>
      <c r="B5" s="4" t="inlineStr">
        <is>
          <t>89.00%</t>
        </is>
      </c>
    </row>
    <row r="6">
      <c r="A6" s="4" t="inlineStr">
        <is>
          <t>Manufacturer receivables</t>
        </is>
      </c>
      <c r="B6" s="8" t="n">
        <v>181.6</v>
      </c>
      <c r="C6" s="8" t="n">
        <v>23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21" customWidth="1" min="2" max="2"/>
    <col width="21" customWidth="1" min="3" max="3"/>
    <col width="29" customWidth="1" min="4" max="4"/>
    <col width="29" customWidth="1" min="5" max="5"/>
  </cols>
  <sheetData>
    <row r="1">
      <c r="A1" s="1" t="inlineStr">
        <is>
          <t>Segment Information (Details) $ in Millions</t>
        </is>
      </c>
      <c r="B1" s="2" t="inlineStr">
        <is>
          <t>3 Months Ended</t>
        </is>
      </c>
      <c r="D1" s="2" t="inlineStr">
        <is>
          <t>9 Months Ended</t>
        </is>
      </c>
    </row>
    <row r="2">
      <c r="B2" s="2" t="inlineStr">
        <is>
          <t>Sep. 30, 2020USD ($)</t>
        </is>
      </c>
      <c r="C2" s="2" t="inlineStr">
        <is>
          <t>Sep. 30, 2019USD ($)</t>
        </is>
      </c>
      <c r="D2" s="2" t="inlineStr">
        <is>
          <t>Sep. 30, 2020USD ($)segments</t>
        </is>
      </c>
      <c r="E2" s="2" t="inlineStr">
        <is>
          <t>Sep. 30, 2019USD ($)segments</t>
        </is>
      </c>
    </row>
    <row r="3">
      <c r="A3" s="3" t="inlineStr">
        <is>
          <t>Segment Reporting Information [Line Items]</t>
        </is>
      </c>
    </row>
    <row r="4">
      <c r="A4" s="4" t="inlineStr">
        <is>
          <t>Number of reportable segments | segments</t>
        </is>
      </c>
      <c r="D4" s="5" t="n">
        <v>3</v>
      </c>
      <c r="E4" s="5" t="n">
        <v>3</v>
      </c>
    </row>
    <row r="5">
      <c r="A5" s="4" t="inlineStr">
        <is>
          <t>Revenues</t>
        </is>
      </c>
      <c r="B5" s="8" t="n">
        <v>5404.9</v>
      </c>
      <c r="C5" s="8" t="n">
        <v>5461.2</v>
      </c>
      <c r="D5" s="8" t="n">
        <v>14604.9</v>
      </c>
      <c r="E5" s="8" t="n">
        <v>15786.8</v>
      </c>
    </row>
    <row r="6">
      <c r="A6" s="4" t="inlineStr">
        <is>
          <t>Segment Income</t>
        </is>
      </c>
      <c r="B6" s="9" t="n">
        <v>379.3</v>
      </c>
      <c r="C6" s="9" t="n">
        <v>246.2</v>
      </c>
      <c r="D6" s="9" t="n">
        <v>839.1</v>
      </c>
      <c r="E6" s="9" t="n">
        <v>701.9</v>
      </c>
    </row>
    <row r="7">
      <c r="A7" s="4" t="inlineStr">
        <is>
          <t>AN Reportable Segment, Domestic [Member]</t>
        </is>
      </c>
    </row>
    <row r="8">
      <c r="A8" s="3" t="inlineStr">
        <is>
          <t>Segment Reporting Information [Line Items]</t>
        </is>
      </c>
    </row>
    <row r="9">
      <c r="A9" s="4" t="inlineStr">
        <is>
          <t>Revenues</t>
        </is>
      </c>
      <c r="B9" s="9" t="n">
        <v>1734.5</v>
      </c>
      <c r="C9" s="9" t="n">
        <v>1728.6</v>
      </c>
      <c r="D9" s="5" t="n">
        <v>4704</v>
      </c>
      <c r="E9" s="9" t="n">
        <v>5004.7</v>
      </c>
    </row>
    <row r="10">
      <c r="A10" s="4" t="inlineStr">
        <is>
          <t>Segment Income</t>
        </is>
      </c>
      <c r="B10" s="9" t="n">
        <v>111.9</v>
      </c>
      <c r="C10" s="9" t="n">
        <v>70.3</v>
      </c>
      <c r="D10" s="9" t="n">
        <v>248.1</v>
      </c>
      <c r="E10" s="9" t="n">
        <v>192.4</v>
      </c>
    </row>
    <row r="11">
      <c r="A11" s="4" t="inlineStr">
        <is>
          <t>AN Reportable Segment, Import [Member]</t>
        </is>
      </c>
    </row>
    <row r="12">
      <c r="A12" s="3" t="inlineStr">
        <is>
          <t>Segment Reporting Information [Line Items]</t>
        </is>
      </c>
    </row>
    <row r="13">
      <c r="A13" s="4" t="inlineStr">
        <is>
          <t>Revenues</t>
        </is>
      </c>
      <c r="B13" s="9" t="n">
        <v>1621.5</v>
      </c>
      <c r="C13" s="9" t="n">
        <v>1722.5</v>
      </c>
      <c r="D13" s="9" t="n">
        <v>4308.9</v>
      </c>
      <c r="E13" s="9" t="n">
        <v>4845.9</v>
      </c>
    </row>
    <row r="14">
      <c r="A14" s="4" t="inlineStr">
        <is>
          <t>Segment Income</t>
        </is>
      </c>
      <c r="B14" s="9" t="n">
        <v>123.5</v>
      </c>
      <c r="C14" s="9" t="n">
        <v>86.90000000000001</v>
      </c>
      <c r="D14" s="9" t="n">
        <v>277.7</v>
      </c>
      <c r="E14" s="9" t="n">
        <v>240.9</v>
      </c>
    </row>
    <row r="15">
      <c r="A15" s="4" t="inlineStr">
        <is>
          <t>AN Reportable Segment, Premium Luxury [Member]</t>
        </is>
      </c>
    </row>
    <row r="16">
      <c r="A16" s="3" t="inlineStr">
        <is>
          <t>Segment Reporting Information [Line Items]</t>
        </is>
      </c>
    </row>
    <row r="17">
      <c r="A17" s="4" t="inlineStr">
        <is>
          <t>Revenues</t>
        </is>
      </c>
      <c r="B17" s="5" t="n">
        <v>1870</v>
      </c>
      <c r="C17" s="9" t="n">
        <v>1820.5</v>
      </c>
      <c r="D17" s="9" t="n">
        <v>5051.6</v>
      </c>
      <c r="E17" s="9" t="n">
        <v>5375.5</v>
      </c>
    </row>
    <row r="18">
      <c r="A18" s="4" t="inlineStr">
        <is>
          <t>Segment Income</t>
        </is>
      </c>
      <c r="B18" s="8" t="n">
        <v>143.9</v>
      </c>
      <c r="C18" s="6" t="n">
        <v>89</v>
      </c>
      <c r="D18" s="8" t="n">
        <v>313.3</v>
      </c>
      <c r="E18" s="8" t="n">
        <v>26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Information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Total segment income for reportable segments</t>
        </is>
      </c>
      <c r="B4" s="8" t="n">
        <v>379.3</v>
      </c>
      <c r="C4" s="8" t="n">
        <v>246.2</v>
      </c>
      <c r="D4" s="8" t="n">
        <v>839.1</v>
      </c>
      <c r="E4" s="8" t="n">
        <v>701.9</v>
      </c>
    </row>
    <row r="5">
      <c r="A5" s="4" t="inlineStr">
        <is>
          <t>Corporate and other</t>
        </is>
      </c>
      <c r="B5" s="9" t="n">
        <v>-118.7</v>
      </c>
      <c r="C5" s="9" t="n">
        <v>-85.7</v>
      </c>
      <c r="D5" s="9" t="n">
        <v>-638.2</v>
      </c>
      <c r="E5" s="9" t="n">
        <v>-223.5</v>
      </c>
    </row>
    <row r="6">
      <c r="A6" s="4" t="inlineStr">
        <is>
          <t>Other interest expense</t>
        </is>
      </c>
      <c r="B6" s="9" t="n">
        <v>-23.6</v>
      </c>
      <c r="C6" s="9" t="n">
        <v>-26.1</v>
      </c>
      <c r="D6" s="9" t="n">
        <v>-70.3</v>
      </c>
      <c r="E6" s="9" t="n">
        <v>-81.59999999999999</v>
      </c>
    </row>
    <row r="7">
      <c r="A7" s="4" t="inlineStr">
        <is>
          <t>Interest income</t>
        </is>
      </c>
      <c r="B7" s="9" t="n">
        <v>0.1</v>
      </c>
      <c r="C7" s="9" t="n">
        <v>0.1</v>
      </c>
      <c r="D7" s="9" t="n">
        <v>0.3</v>
      </c>
      <c r="E7" s="9" t="n">
        <v>0.4</v>
      </c>
    </row>
    <row r="8">
      <c r="A8" s="4" t="inlineStr">
        <is>
          <t>Other income, net</t>
        </is>
      </c>
      <c r="B8" s="9" t="n">
        <v>6.4</v>
      </c>
      <c r="C8" s="9" t="n">
        <v>2.6</v>
      </c>
      <c r="D8" s="9" t="n">
        <v>217.9</v>
      </c>
      <c r="E8" s="9" t="n">
        <v>4.2</v>
      </c>
    </row>
    <row r="9">
      <c r="A9" s="4" t="inlineStr">
        <is>
          <t>INCOME FROM CONTINUING OPERATIONS BEFORE INCOME TAXES</t>
        </is>
      </c>
      <c r="B9" s="8" t="n">
        <v>243.5</v>
      </c>
      <c r="C9" s="8" t="n">
        <v>137.1</v>
      </c>
      <c r="D9" s="8" t="n">
        <v>348.8</v>
      </c>
      <c r="E9" s="8" t="n">
        <v>40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xit or Disposal Cost Obligations (Details) - AutoNation Collision Parts Closure $ in Millions</t>
        </is>
      </c>
      <c r="B1" s="2" t="inlineStr">
        <is>
          <t>3 Months Ended</t>
        </is>
      </c>
    </row>
    <row r="2">
      <c r="B2" s="2" t="inlineStr">
        <is>
          <t>Sep. 30, 2020USD ($)</t>
        </is>
      </c>
    </row>
    <row r="3">
      <c r="A3" s="3" t="inlineStr">
        <is>
          <t>Exit or Disposal Cost Obligations [Line Items]</t>
        </is>
      </c>
    </row>
    <row r="4">
      <c r="A4" s="4" t="inlineStr">
        <is>
          <t>Total Costs Expected to be Incurred</t>
        </is>
      </c>
      <c r="B4" s="8" t="n">
        <v>43.7</v>
      </c>
    </row>
    <row r="5">
      <c r="A5" s="4" t="inlineStr">
        <is>
          <t>Costs Incurred</t>
        </is>
      </c>
      <c r="B5" s="9" t="n">
        <v>36.5</v>
      </c>
    </row>
    <row r="6">
      <c r="A6" s="4" t="inlineStr">
        <is>
          <t>Cost of Sales | Parts and Service [Member] | Inventory Valuation Adjustment</t>
        </is>
      </c>
    </row>
    <row r="7">
      <c r="A7" s="3" t="inlineStr">
        <is>
          <t>Exit or Disposal Cost Obligations [Line Items]</t>
        </is>
      </c>
    </row>
    <row r="8">
      <c r="A8" s="4" t="inlineStr">
        <is>
          <t>Total Costs Expected to be Incurred</t>
        </is>
      </c>
      <c r="B8" s="9" t="n">
        <v>20.6</v>
      </c>
    </row>
    <row r="9">
      <c r="A9" s="4" t="inlineStr">
        <is>
          <t>Costs Incurred</t>
        </is>
      </c>
      <c r="B9" s="9" t="n">
        <v>20.6</v>
      </c>
    </row>
    <row r="10">
      <c r="A10" s="4" t="inlineStr">
        <is>
          <t>Other Operating Income (Expense) | Contract Termination</t>
        </is>
      </c>
    </row>
    <row r="11">
      <c r="A11" s="3" t="inlineStr">
        <is>
          <t>Exit or Disposal Cost Obligations [Line Items]</t>
        </is>
      </c>
    </row>
    <row r="12">
      <c r="A12" s="4" t="inlineStr">
        <is>
          <t>Total Costs Expected to be Incurred</t>
        </is>
      </c>
      <c r="B12" s="9" t="n">
        <v>7.3</v>
      </c>
    </row>
    <row r="13">
      <c r="A13" s="4" t="inlineStr">
        <is>
          <t>Costs Incurred</t>
        </is>
      </c>
      <c r="B13" s="9" t="n">
        <v>7.3</v>
      </c>
    </row>
    <row r="14">
      <c r="A14" s="4" t="inlineStr">
        <is>
          <t>Other Operating Income (Expense) | Asset Impairment Charges</t>
        </is>
      </c>
    </row>
    <row r="15">
      <c r="A15" s="3" t="inlineStr">
        <is>
          <t>Exit or Disposal Cost Obligations [Line Items]</t>
        </is>
      </c>
    </row>
    <row r="16">
      <c r="A16" s="4" t="inlineStr">
        <is>
          <t>Total Costs Expected to be Incurred</t>
        </is>
      </c>
      <c r="B16" s="5" t="n">
        <v>3</v>
      </c>
    </row>
    <row r="17">
      <c r="A17" s="4" t="inlineStr">
        <is>
          <t>Costs Incurred</t>
        </is>
      </c>
      <c r="B17" s="9" t="n">
        <v>2.8</v>
      </c>
    </row>
    <row r="18">
      <c r="A18" s="4" t="inlineStr">
        <is>
          <t>Selling, General and Administrative Expenses | Other Restructuring</t>
        </is>
      </c>
    </row>
    <row r="19">
      <c r="A19" s="3" t="inlineStr">
        <is>
          <t>Exit or Disposal Cost Obligations [Line Items]</t>
        </is>
      </c>
    </row>
    <row r="20">
      <c r="A20" s="4" t="inlineStr">
        <is>
          <t>Total Costs Expected to be Incurred</t>
        </is>
      </c>
      <c r="B20" s="9" t="n">
        <v>4.5</v>
      </c>
    </row>
    <row r="21">
      <c r="A21" s="4" t="inlineStr">
        <is>
          <t>Costs Incurred</t>
        </is>
      </c>
      <c r="B21" s="5" t="n">
        <v>0</v>
      </c>
    </row>
    <row r="22">
      <c r="A22" s="4" t="inlineStr">
        <is>
          <t>Selling, General and Administrative Expenses | Accelerated Amortization</t>
        </is>
      </c>
    </row>
    <row r="23">
      <c r="A23" s="3" t="inlineStr">
        <is>
          <t>Exit or Disposal Cost Obligations [Line Items]</t>
        </is>
      </c>
    </row>
    <row r="24">
      <c r="A24" s="4" t="inlineStr">
        <is>
          <t>Total Costs Expected to be Incurred</t>
        </is>
      </c>
      <c r="B24" s="9" t="n">
        <v>3.2</v>
      </c>
    </row>
    <row r="25">
      <c r="A25" s="4" t="inlineStr">
        <is>
          <t>Costs Incurred</t>
        </is>
      </c>
      <c r="B25" s="9" t="n">
        <v>2.1</v>
      </c>
    </row>
    <row r="26">
      <c r="A26" s="4" t="inlineStr">
        <is>
          <t>Selling, General and Administrative Expenses | Employee Severance</t>
        </is>
      </c>
    </row>
    <row r="27">
      <c r="A27" s="3" t="inlineStr">
        <is>
          <t>Exit or Disposal Cost Obligations [Line Items]</t>
        </is>
      </c>
    </row>
    <row r="28">
      <c r="A28" s="4" t="inlineStr">
        <is>
          <t>Total Costs Expected to be Incurred</t>
        </is>
      </c>
      <c r="B28" s="9" t="n">
        <v>1.2</v>
      </c>
    </row>
    <row r="29">
      <c r="A29" s="4" t="inlineStr">
        <is>
          <t>Costs Incurred</t>
        </is>
      </c>
      <c r="B29" s="9" t="n">
        <v>0.8</v>
      </c>
    </row>
    <row r="30">
      <c r="A30" s="4" t="inlineStr">
        <is>
          <t>Depreciation and amortization | Accelerated Depreciation</t>
        </is>
      </c>
    </row>
    <row r="31">
      <c r="A31" s="3" t="inlineStr">
        <is>
          <t>Exit or Disposal Cost Obligations [Line Items]</t>
        </is>
      </c>
    </row>
    <row r="32">
      <c r="A32" s="4" t="inlineStr">
        <is>
          <t>Total Costs Expected to be Incurred</t>
        </is>
      </c>
      <c r="B32" s="9" t="n">
        <v>3.9</v>
      </c>
    </row>
    <row r="33">
      <c r="A33" s="4" t="inlineStr">
        <is>
          <t>Costs Incurred</t>
        </is>
      </c>
      <c r="B33" s="8" t="n">
        <v>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0</t>
        </is>
      </c>
    </row>
    <row r="3">
      <c r="A3" s="3" t="inlineStr">
        <is>
          <t>Organization, Consolidation and Presentation of Financial Statements [Abstract]</t>
        </is>
      </c>
    </row>
    <row r="4">
      <c r="A4" s="4" t="inlineStr">
        <is>
          <t>Interim Financial Statements</t>
        </is>
      </c>
      <c r="B4" s="4" t="inlineStr">
        <is>
          <t>INTERIM FINANCIAL STATEMENTS Business and Basis of Presentation AutoNation, Inc., through its subsidiaries, is the largest automotive retailer in the United States. As of September 30, 2020, we owned and operated 315 new vehicle franchises from 230 stores located in the United States, predominantly in major metropolitan markets in the Sunbelt region. Our stores, which we believe include some of the most recognizable and well-known in our key markets, sell 32 different new vehicle brands. The core brands of new vehicles that we sell, representing approximately 89% of the new vehicles that we sold during the nine months ended September 30, 2020, are manufactured by Toyota (including Lexus), Honda, Ford, General Motors, FCA US, Mercedes-Benz, BMW, and Volkswagen (including Audi and Porsche). As of September 30, 2020, we also owned and operated 78 AutoNation-branded collision centers, 5 AutoNation USA used vehicle stores, 4 automotive auction operations, and 16 parts distribution centers. We offer a diversified range of automotive products and services, including new vehicles, used vehicles, “parts and service,” which includes automotive repair and maintenance services as well as wholesale parts and collision businesses, and automotive “finance and insurance” products, which include vehicle service and other protection products, as well as the arranging of financing for vehicle purchases through third-party finance sources. For convenience, the terms “AutoNation,” “Company,” and “we” are used to refer collectively to AutoNation, Inc. and its subsidiaries, unless otherwise required by the context. Our dealership operations are conducted by our subsidiaries. 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REVENUE RECOGNITION Disaggregation of Revenue The significant majority of our revenue is from contracts with customers. Taxes assessed by governmental authorities that are directly imposed on revenue transactions are excluded from revenue.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e tables below also include a reconciliation of the disaggregated revenue to reportable segment revenue. Three Months Ended September 30, 2020 Domestic Import Premium Luxury Corporate and other (1) Total Major Goods/Service Lines New vehicle $ 923.4 $ 887.7 $ 937.3 $ — $ 2,748.4 Used vehicle 478.0 415.0 576.7 47.2 1,516.9 Parts and service 233.2 220.4 278.4 120.8 852.8 Finance and insurance, net 97.8 95.2 77.5 10.7 281.2 Other 2.1 3.2 0.1 0.2 5.6 $ 1,734.5 $ 1,621.5 $ 1,870.0 $ 178.9 $ 5,404.9 Timing of Revenue Recognition Goods and services transferred at a point in time $ 1,563.4 $ 1,443.2 $ 1,633.6 $ 111.3 $ 4,751.5 Goods and services transferred over time (2) 171.1 178.3 236.4 67.6 653.4 $ 1,734.5 $ 1,621.5 $ 1,870.0 $ 178.9 $ 5,404.9 Three Months Ended September 30, 2019 Domestic Import Premium Luxury Corporate and other (1) Total Major Goods/Service Lines New vehicle $ 925.4 $ 1,003.8 $ 945.6 $ — $ 2,874.8 Used vehicle 456.6 386.4 519.7 40.2 1,402.9 Parts and service 244.7 226.1 283.8 148.0 902.6 Finance and insurance, net 95.1 99.9 70.0 1.2 266.2 Other 6.8 6.3 1.4 0.2 14.7 $ 1,728.6 $ 1,722.5 $ 1,820.5 $ 189.6 $ 5,461.2 Timing of Revenue Recognition Goods and services transferred at a point in time $ 1,547.1 $ 1,543.1 $ 1,579.0 $ 99.4 $ 4,768.6 Goods and services transferred over time (2) 181.5 179.4 241.5 90.2 692.6 $ 1,728.6 $ 1,722.5 $ 1,820.5 $ 189.6 $ 5,461.2 Nine Months Ended September 30, 2020 Domestic Import Premium Luxury Corporate and other (1) Total Major Goods/Service Lines New vehicle $ 2,424.0 $ 2,334.2 $ 2,533.4 $ — $ 7,291.6 Used vehicle 1,319.4 1,105.3 1,534.3 131.1 4,090.1 Parts and service 662.1 598.3 779.0 379.6 2,419.0 Finance and insurance, net 268.9 261.6 204.8 28.1 763.4 Other 29.6 9.5 0.1 1.6 40.8 $ 4,704.0 $ 4,308.9 $ 5,051.6 $ 540.4 $ 14,604.9 Timing of Revenue Recognition Goods and services transferred at a point in time $ 4,218.0 $ 3,830.7 $ 4,387.4 $ 318.0 $ 12,754.1 Goods and services transferred over time (2) 486.0 478.2 664.2 222.4 1,850.8 $ 4,704.0 $ 4,308.9 $ 5,051.6 $ 540.4 $ 14,604.9 Nine Months Ended September 30, 2019 Domestic Import Premium Luxury Corporate and other (1) Total Major Goods/Service Lines New vehicle $ 2,600.9 $ 2,740.1 $ 2,800.1 $ — $ 8,141.1 Used vehicle 1,347.0 1,143.9 1,524.2 106.8 4,121.9 Parts and service 722.2 675.5 847.7 435.4 2,680.8 Finance and insurance, net 265.3 275.8 200.0 16.8 757.9 Other 69.3 10.6 3.5 1.7 85.1 $ 5,004.7 $ 4,845.9 $ 5,375.5 $ 560.7 $ 15,786.8 Timing of Revenue Recognition Goods and services transferred at a point in time $ 4,473.6 $ 4,313.3 $ 4,654.0 $ 290.8 $ 13,731.7 Goods and services transferred over time (2) 531.1 532.6 721.5 269.9 2,055.1 $ 5,004.7 $ 4,845.9 $ 5,375.5 $ 560.7 $ 15,786.8 (1) “Corporate and other” is comprised of our other businesses, including collision centers, auction operations, AutoNation USA used vehicle stores, and parts distribution centers. (2) Represents revenue recognized during the period for automotive repair and maintenance services. Transaction Price Allocated to Remaining Performance Obligations We sell a vehicle maintenance program (the AutoNation Vehicle Care Program or “VCP”) under which a customer purchases a specific number of maintenance services to be redeemed at an AutoNation location over a five-year term from the date of purchase. We satisfy our performance obligations related to this program and recognize revenue as the maintenance services are rendered, since the customer benefits when we have completed the maintenance service. The following table includes estimated revenue expected to be recognized in the future related to VCP performance obligations that are unsatisfied (or partially unsatisfied) at the end of the reporting period: Revenue Expected to Be Recognized by Period Total Next 12 Months 13 - 36 Months 37 - 60 Months Revenue expected to be recognized on VCP contracts sold as of period end $ 87.2 $ 31.8 $ 42.0 $ 13.4 As a practical expedient, since automotive repair and maintenance services are performed within one year or less, we do not disclose estimated revenue expected to be recognized in the future for automotive repair and maintenance performance obligations that are unsatisfied (or partially unsatisfied) at the end of the reporting period or when we expect to recognize such revenue. Contract Assets and Liabilities When the timing of our provision of goods or services is different from the timing of payments made by our customers, we recognize either a contract asset (performance precedes contractual due date) or a contract liability (customer payment precedes performance). Contract assets primarily relate to our right to consideration for work in process not yet billed at the reporting date associated with automotive repair and maintenance services, as well as our estimate of variable consideration that has been included in the transaction price for certain finance and insurance products (retrospective commissions). These contract assets are reclassified to receivables when the right to consideration becomes unconditional. Contract liabilities primarily relate to upfront payments received from customers for the sale of VCP maintenance contracts. Performance obligations are satisfied, and revenue is recognized, for VCP maintenance contracts as each underlying service of the multi-year contract is completed during the contract term. Our receivables from contracts with customers are included in Receivables, net, our current contract asset is included in Other Current Assets, our long-term contract asset is included in Other Assets, our current contract liability is included in Other Current Liabilities, and our long-term contract liability is included in Other Liabilities in our Unaudited Condensed Consolidated Balance Sheets. The following table provides the balances of our receivables from contracts with customers and our current and long-term contract assets and contract liabilities: September 30, 2020 December 31, 2019 Receivables from contracts with customers, net $ 477.2 $ 662.0 Contract Asset (Current) $ 26.1 $ 26.7 Contract Asset (Long-Term) $ 6.8 $ 7.0 Contract Liability (Current) $ 32.1 $ 32.6 Contract Liability (Long-Term) $ 55.4 $ 57.7 The change in the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The following table presents revenue recognized during the period from amounts included in the contract liability balance at the beginning of the period and performance obligations satisfied in previous periods: Three Months Ended September 30, Nine Months Ended 2020 2019 2020 2019 Amounts included in contract liability at the beginning of the period $ 5.9 $ 7.4 $ 24.7 $ 28.9 Performance obligations satisfied in previous periods $ 9.9 $ 2.0 $ 13.8 $ 8.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is computed by dividing net income by the weighted average number of common shares outstanding for the period, including vested restricted stock unit (“RSU”) awards. Diluted EPS is computed by dividing net income by the weighted average number of shares outstanding, noted above, adjusted for the dilutive effect of stock options and unvested RSU awards. The following table presents the calculation of basic and diluted EPS: Three Months Ended Nine Months Ended September 30, September 30, 2020 2019 2020 2019 Net income from continuing operations $ 182.6 $ 100.0 $ 230.3 $ 293.1 Loss from discontinued operations, net of income taxes — (0.5) (0.2) (0.8) Net income $ 182.6 $ 99.5 $ 230.1 $ 292.3 Basic weighted average common shares outstanding 88.3 89.9 88.8 90.1 Dilutive effect of stock options and unvested RSUs 0.6 0.5 0.2 0.3 Diluted weighted average common shares outstanding 88.9 90.4 89.0 90.4 Basic EPS amounts (1) : Continuing operations $ 2.07 $ 1.11 $ 2.59 $ 3.25 Discontinued operations $ — $ (0.01) $ — $ (0.01) Net income $ 2.07 $ 1.11 $ 2.59 $ 3.24 Diluted EPS amounts (1) : Continuing operations $ 2.05 $ 1.11 $ 2.59 $ 3.24 Discontinued operations $ — $ (0.01) $ — $ (0.01) Net income $ 2.05 $ 1.10 $ 2.59 $ 3.23 (1) EPS amounts are calculated discretely and, therefore, may not add up to the total due to rounding. A summary of anti-dilutive equity instruments excluded from the computation of diluted EPS is as follows: Three Months Ended Nine Months Ended September 30, September 30, 2020 2019 2020 2019 Anti-dilutive equity instruments excluded from the computation of diluted EPS 1.4 2.2 2.3 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0</t>
        </is>
      </c>
    </row>
    <row r="3">
      <c r="A3" s="3" t="inlineStr">
        <is>
          <t>Receivables [Abstract]</t>
        </is>
      </c>
    </row>
    <row r="4">
      <c r="A4" s="4" t="inlineStr">
        <is>
          <t>Receivables, Net</t>
        </is>
      </c>
      <c r="B4" s="4" t="inlineStr">
        <is>
          <t xml:space="preserve">RECEIVABLES, NET The components of receivables, net of allowances for expected credit losses, are as follows: September 30, December 31, Contracts-in-transit and vehicle receivables $ 338.0 $ 506.0 Trade receivables 128.5 136.4 Manufacturer receivables 181.6 234.5 Income taxes receivable (see Note 8) — 1.5 Other 38.1 38.8 686.2 917.2 Less: allowances for expected credit losses (3.7) (0.5) Receivables, net $ 682.5 $ 91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7:01:31Z</dcterms:created>
  <dcterms:modified xmlns:dcterms="http://purl.org/dc/terms/" xmlns:xsi="http://www.w3.org/2001/XMLSchema-instance" xsi:type="dcterms:W3CDTF">2020-10-21T17:01:31Z</dcterms:modified>
</cp:coreProperties>
</file>